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Accounting Policies" sheetId="8" r:id="rId8"/>
    <s:sheet name="Discontinued Operations" sheetId="9" r:id="rId9"/>
    <s:sheet name="Acquisitions" sheetId="10" r:id="rId10"/>
    <s:sheet name="Goodwill and Other Intangible A" sheetId="11" r:id="rId11"/>
    <s:sheet name="Depreciation and Amortization" sheetId="12" r:id="rId12"/>
    <s:sheet name="Fair Value of Financial Investm" sheetId="13" r:id="rId13"/>
    <s:sheet name="Derivative Instruments and Hedg" sheetId="14" r:id="rId14"/>
    <s:sheet name="Warranty Liability" sheetId="15" r:id="rId15"/>
    <s:sheet name="Debt" sheetId="16" r:id="rId16"/>
    <s:sheet name="Stock-Based Compensation" sheetId="17" r:id="rId17"/>
    <s:sheet name="Employee Retirement Plans" sheetId="18" r:id="rId18"/>
    <s:sheet name="Reclassifications From Accumula" sheetId="19" r:id="rId19"/>
    <s:sheet name="Segment Information" sheetId="20" r:id="rId20"/>
    <s:sheet name="Severance Costs" sheetId="21" r:id="rId21"/>
    <s:sheet name="Other Income (Expense), Net" sheetId="22" r:id="rId22"/>
    <s:sheet name="Earnings Per Common Share" sheetId="23" r:id="rId23"/>
    <s:sheet name="Other Commitments and Contingen" sheetId="24" r:id="rId24"/>
    <s:sheet name="Income Taxes" sheetId="25" r:id="rId25"/>
    <s:sheet name="Accounting Policies (Policies)" sheetId="26" r:id="rId26"/>
    <s:sheet name="Discontinued Operations (Tables" sheetId="27" r:id="rId27"/>
    <s:sheet name="Goodwill and Other Intangible28" sheetId="28" r:id="rId28"/>
    <s:sheet name="Fair Value of Financial Inves29" sheetId="29" r:id="rId29"/>
    <s:sheet name="Derivative Instruments and He30" sheetId="30" r:id="rId30"/>
    <s:sheet name="Warranty Liability (Tables)" sheetId="31" r:id="rId31"/>
    <s:sheet name="Stock-Based Compensation (Table" sheetId="32" r:id="rId32"/>
    <s:sheet name="Employee Retirement Plans (Tabl" sheetId="33" r:id="rId33"/>
    <s:sheet name="Reclassifications From Accumu34" sheetId="34" r:id="rId34"/>
    <s:sheet name="Segment Information (Tables)" sheetId="35" r:id="rId35"/>
    <s:sheet name="Other Income (Expense), Net (Ta" sheetId="36" r:id="rId36"/>
    <s:sheet name="Earnings Per Common Share (Tabl" sheetId="37" r:id="rId37"/>
    <s:sheet name="Discontinued Operations (Detail" sheetId="38" r:id="rId38"/>
    <s:sheet name="Discontinued Operations (Deta39" sheetId="39" r:id="rId39"/>
    <s:sheet name="Acquisitions (Details)" sheetId="40" r:id="rId40"/>
    <s:sheet name="Goodwill and Other Intantgible " sheetId="41" r:id="rId41"/>
    <s:sheet name="Goodwill and Other Intangible42" sheetId="42" r:id="rId42"/>
    <s:sheet name="Depreciation and Amortization (" sheetId="43" r:id="rId43"/>
    <s:sheet name="Fair Value of Financial Inves44" sheetId="44" r:id="rId44"/>
    <s:sheet name="Fair Value of Financial Inves45" sheetId="45" r:id="rId45"/>
    <s:sheet name="Derivative Instruments and He46" sheetId="46" r:id="rId46"/>
    <s:sheet name="Derivative Instruments and He47" sheetId="47" r:id="rId47"/>
    <s:sheet name="Derivative Instruments and He48" sheetId="48" r:id="rId48"/>
    <s:sheet name="Warranty Liability (Details)" sheetId="49" r:id="rId49"/>
    <s:sheet name="Debt (Details)" sheetId="50" r:id="rId50"/>
    <s:sheet name="Stock-Based Compensation (Detai" sheetId="51" r:id="rId51"/>
    <s:sheet name="Stock-Based Compensation (Det52" sheetId="52" r:id="rId52"/>
    <s:sheet name="Stock-Based Compensation (Det53" sheetId="53" r:id="rId53"/>
    <s:sheet name="Stock-Based Compensation (Det54" sheetId="54" r:id="rId54"/>
    <s:sheet name="Employee Retirement Plans (Deta" sheetId="55" r:id="rId55"/>
    <s:sheet name="Reclassifications From Accumu56" sheetId="56" r:id="rId56"/>
    <s:sheet name="Segment Information (Details)" sheetId="57" r:id="rId57"/>
    <s:sheet name="Severance Costs (Details)" sheetId="58" r:id="rId58"/>
    <s:sheet name="Other Income (Expense), Net (De" sheetId="59" r:id="rId59"/>
    <s:sheet name="Earnings Per Common Share (Deta" sheetId="60" r:id="rId60"/>
    <s:sheet name="Earnings Per Common Share (De61" sheetId="61" r:id="rId61"/>
    <s:sheet name="Income Taxes (Details)" sheetId="62" r:id="rId62"/>
  </s:sheets>
  <s:definedNames/>
  <s:calcPr calcId="124519" calcMode="auto" fullCalcOnLoad="1"/>
</s:workbook>
</file>

<file path=xl/sharedStrings.xml><?xml version="1.0" encoding="utf-8"?>
<sst xmlns="http://schemas.openxmlformats.org/spreadsheetml/2006/main" uniqueCount="520">
  <si>
    <t>Document and Entity Information - Jun. 30, 2015 - shares</t>
  </si>
  <si>
    <t>Total</t>
  </si>
  <si>
    <t>Document and Entity Information [Abstract]</t>
  </si>
  <si>
    <t>Entity Registrant Name</t>
  </si>
  <si>
    <t>MASCO CORP /DE/</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Millions</t>
  </si>
  <si>
    <t>Jun. 30, 2015</t>
  </si>
  <si>
    <t>Dec. 31, 2014</t>
  </si>
  <si>
    <t>Current assets:</t>
  </si>
  <si>
    <t>Cash and cash investments</t>
  </si>
  <si>
    <t>Short-term bank deposits</t>
  </si>
  <si>
    <t>Receivables</t>
  </si>
  <si>
    <t>Deferred income taxes</t>
  </si>
  <si>
    <t>Prepaid expenses and other</t>
  </si>
  <si>
    <t>Assets held for sale</t>
  </si>
  <si>
    <t>Inventories:</t>
  </si>
  <si>
    <t>Finished goods</t>
  </si>
  <si>
    <t>Raw material</t>
  </si>
  <si>
    <t>Work in process</t>
  </si>
  <si>
    <t>Total current assets</t>
  </si>
  <si>
    <t>Property and equipment, net</t>
  </si>
  <si>
    <t>Goodwill</t>
  </si>
  <si>
    <t>Other intangible assets, net</t>
  </si>
  <si>
    <t>Other assets</t>
  </si>
  <si>
    <t>Total Assets</t>
  </si>
  <si>
    <t>Current Liabilities:</t>
  </si>
  <si>
    <t>Notes payable</t>
  </si>
  <si>
    <t>Accounts payable</t>
  </si>
  <si>
    <t>Accrued liabilities</t>
  </si>
  <si>
    <t>Liabilities held for sale</t>
  </si>
  <si>
    <t>Total current liabilities</t>
  </si>
  <si>
    <t>Long-term debt</t>
  </si>
  <si>
    <t>Other liabilities</t>
  </si>
  <si>
    <t>Total Liabilities</t>
  </si>
  <si>
    <t>Commitments and contingencies</t>
  </si>
  <si>
    <t>Masco Corporation's shareholders' equity:</t>
  </si>
  <si>
    <t>Common shares, par value $1 per share; Authorized shares: 1,400,000,000; issued and outstanding: 2015- 000; 2014 - 345,000,000</t>
  </si>
  <si>
    <t>Preferred shares authorized: 1,000,000; issued and outstanding: 2015 - None; 2014 - None</t>
  </si>
  <si>
    <t>Retained (deficit) earnings</t>
  </si>
  <si>
    <t>Accumulated other comprehensive loss</t>
  </si>
  <si>
    <t>Total Masco Corporation's shareholders' (deficit) equity</t>
  </si>
  <si>
    <t>Noncontrolling interest</t>
  </si>
  <si>
    <t>Total equity</t>
  </si>
  <si>
    <t>Total liabilities and equity</t>
  </si>
  <si>
    <t>CONDENSED CONSOLIDATED BALANCE SHEETS (Parenthetical) - $ / shares</t>
  </si>
  <si>
    <t>CONDENSED CONSOLIDATED BALANCE SHEETS</t>
  </si>
  <si>
    <t>Common share, par value (in dollars per share)</t>
  </si>
  <si>
    <t>Common shares, shares authorized</t>
  </si>
  <si>
    <t>Common shares, shares issued</t>
  </si>
  <si>
    <t>Common shares, shares outstanding</t>
  </si>
  <si>
    <t>Preferred shares, shares authorized</t>
  </si>
  <si>
    <t>Preferred shares, shares issued</t>
  </si>
  <si>
    <t>Preferred shares, shares outstanding</t>
  </si>
  <si>
    <t>CONDENSED CONSOLIDATED STATEMENTS OF OPERATIONS - USD ($) $ in Millions</t>
  </si>
  <si>
    <t>3 Months Ended</t>
  </si>
  <si>
    <t>6 Months Ended</t>
  </si>
  <si>
    <t>Jun. 30, 2014</t>
  </si>
  <si>
    <t>CONDENSED CONSOLIDATED STATEMENTS OF OPERATIONS</t>
  </si>
  <si>
    <t>Net sales</t>
  </si>
  <si>
    <t>Cost of sales</t>
  </si>
  <si>
    <t>Gross profit</t>
  </si>
  <si>
    <t>Selling, general and administrative expenses</t>
  </si>
  <si>
    <t>Operating profit</t>
  </si>
  <si>
    <t>Other income (expense), net:</t>
  </si>
  <si>
    <t>Interest expense</t>
  </si>
  <si>
    <t>Other, net</t>
  </si>
  <si>
    <t>Total other income (expense), net</t>
  </si>
  <si>
    <t>Income from continuing operations before income taxes</t>
  </si>
  <si>
    <t>Income taxes</t>
  </si>
  <si>
    <t>Income from continuing operations</t>
  </si>
  <si>
    <t>(Loss) gain from discontinued operations, net</t>
  </si>
  <si>
    <t>Net income</t>
  </si>
  <si>
    <t>Less: Net income attributable to noncontrolling interest</t>
  </si>
  <si>
    <t>Net income attributable to Masco Corporation</t>
  </si>
  <si>
    <t>Basic:</t>
  </si>
  <si>
    <t>Income from continuing operations (in dollars per share)</t>
  </si>
  <si>
    <t>(Loss) gain from discontinued operations, net (in dollars per share)</t>
  </si>
  <si>
    <t>Net income (in dollars per share)</t>
  </si>
  <si>
    <t>Diluted:</t>
  </si>
  <si>
    <t>Amounts attributable to Masco Corporation:</t>
  </si>
  <si>
    <t>CONDENSED CONSOLIDATED STATEMENTS OF COMPREHENSIVE INCOME (LOSS) - USD ($) $ in Millions</t>
  </si>
  <si>
    <t>CONDENSED CONSOLIDATED STATEMENTS OF COMPREHENSIVE (LOSS) INCOME</t>
  </si>
  <si>
    <t>Other comprehensive income (loss), net of tax (see Note L)</t>
  </si>
  <si>
    <t>Cumulative translation adjustment</t>
  </si>
  <si>
    <t>Interest rate swaps</t>
  </si>
  <si>
    <t>Amortization of pension prior service cost and net loss</t>
  </si>
  <si>
    <t>Other comprehensive income (loss)</t>
  </si>
  <si>
    <t>Less: Other comprehensive income (loss) attributable to noncontrolling interest</t>
  </si>
  <si>
    <t>Other comprehensive income (loss) attributable to Masco Corporation</t>
  </si>
  <si>
    <t>Total comprehensive income (loss)</t>
  </si>
  <si>
    <t>Less: Total comprehensive income (loss) attributable to the noncontrolling interest</t>
  </si>
  <si>
    <t>Total comprehensive income (loss) attributable to Masco Corporation</t>
  </si>
  <si>
    <t>CONDENSED CONSOLIDATED STATEMENTS OF CASH FLOWS - USD ($) $ in Millions</t>
  </si>
  <si>
    <t>CASH FLOWS FROM (FOR) OPERATING ACTIVITIES:</t>
  </si>
  <si>
    <t>Cash provided by operations</t>
  </si>
  <si>
    <t>Increase in receivables</t>
  </si>
  <si>
    <t>Increase in inventories</t>
  </si>
  <si>
    <t>Increase in accounts payable and accrued liabilities, net</t>
  </si>
  <si>
    <t>Net cash from operating activities</t>
  </si>
  <si>
    <t>CASH FLOWS FROM (FOR) FINANCING ACTIVITIES:</t>
  </si>
  <si>
    <t>Retirement of notes</t>
  </si>
  <si>
    <t>Purchase of Company common stock</t>
  </si>
  <si>
    <t>Cash dividends paid</t>
  </si>
  <si>
    <t>Dividend payment to noncontrolling interest</t>
  </si>
  <si>
    <t>Cash distributed to TopBuild Corp.</t>
  </si>
  <si>
    <t>Issuance of TopBuild Corp. debt</t>
  </si>
  <si>
    <t>Issuance of notes, net of issuance costs</t>
  </si>
  <si>
    <t>Increase in debt, net</t>
  </si>
  <si>
    <t>Issuance of Company common stock</t>
  </si>
  <si>
    <t>Tax benefit from stock-based compensation</t>
  </si>
  <si>
    <t>Credit Agreement and other financing costs</t>
  </si>
  <si>
    <t>Net cash for financing activities</t>
  </si>
  <si>
    <t>CASH FLOWS FROM (FOR) INVESTING ACTIVITIES:</t>
  </si>
  <si>
    <t>Capital expenditures</t>
  </si>
  <si>
    <t>Acquisition of companies, net of cash acquired</t>
  </si>
  <si>
    <t>Proceeds from disposition of:</t>
  </si>
  <si>
    <t>Other financial investments</t>
  </si>
  <si>
    <t>Property and equipment</t>
  </si>
  <si>
    <t>Purchases of:</t>
  </si>
  <si>
    <t>Net cash (for) from investing activities</t>
  </si>
  <si>
    <t>Effect of exchange rate changes on cash and cash investments</t>
  </si>
  <si>
    <t>CASH AND CASH INVESTMENTS:</t>
  </si>
  <si>
    <t>Decrease for the period</t>
  </si>
  <si>
    <t>At January 1</t>
  </si>
  <si>
    <t>At June 30</t>
  </si>
  <si>
    <t>CONDENSED CONSOLIDATED STATEMENTS OF SHAREHOLDERS' EQUITY - USD ($) $ in Millions</t>
  </si>
  <si>
    <t>Common Shares ($1 par value)</t>
  </si>
  <si>
    <t>Paid-In Capital</t>
  </si>
  <si>
    <t>Retained Earnings (Deficit)</t>
  </si>
  <si>
    <t>Accumulated Other Comprehensive Income (Loss)</t>
  </si>
  <si>
    <t>Noncontrolling Interest</t>
  </si>
  <si>
    <t>Balance at Dec. 31, 2013</t>
  </si>
  <si>
    <t>Increase (Decrease) in Stockholders' Equity</t>
  </si>
  <si>
    <t>Shares issued</t>
  </si>
  <si>
    <t>Shares retired:</t>
  </si>
  <si>
    <t>Repurchased</t>
  </si>
  <si>
    <t>Surrendered (non-cash)</t>
  </si>
  <si>
    <t>Cash dividends declared</t>
  </si>
  <si>
    <t>Stock-based compensation</t>
  </si>
  <si>
    <t>Balance at Jun. 30, 2014</t>
  </si>
  <si>
    <t>Balance at Dec. 31, 2014</t>
  </si>
  <si>
    <t>Separation of TopBuild Corp.</t>
  </si>
  <si>
    <t>Balance at Jun. 30, 2015</t>
  </si>
  <si>
    <t>Accounting Policies</t>
  </si>
  <si>
    <t>A. ACCOUNTING POLICIES
In our opinion, the accompanying unaudited condensed consolidated financial statements contain all adjustments, of a normal recurring nature, necessary to present fairly our financial position as at June 30, 2015, our results of operations and comprehensive income (loss) for the three months and six months ended June 30, 2015 and 2014 and cash flows and changes in shareholders’ equity for the six months ended June 30, 2015 and 2014. The condensed consolidated balance sheet at December 31, 2014 was derived from audited financial statements.
Reclassifications: Certain prior year amounts have been reclassified to conform to the 2015 presentation in the condensed consolidated financial statements. In our condensed consolidated statements of cash flows, the cash flows from discontinued operations are not separately classified.
Recently Issued Accounting Pronouncements : In May 2014, the Financial Accounting Standards Board (FASB) issued a new standard for revenue recognition, Accounting Standards Codification 606 (ASC 606). The purpose of ASC 606 is to provide a single, comprehensive revenue recognition model for all contracts with customers to improve comparability across industries. ASC 606 is effective for us for annual periods beginning January 1, 2018. We are currently evaluating the impact the adoption of this new standard will have on our results of operations.
In April 2014, the FASB issued Accounting Standards Update 2014-8 (ASU 2014-8) “Reporting of Discontinued Operations and Disclosure of Disposals of Components of an Entity,” which changes the criteria for determining which disposals can be presented as discontinued operations and modifies the related disclosure requirements. On January 1, 2015, we adopted ASU 2014-8. The adoption of the new standard did not have an impact on our financial position or results of operations.
In February 2015, the FASB issued Accounting Standards Update 2015-02 (ASU 2015-02) “Consolidation (Topic 810) — Amendments to the Consolidations Analysis,” which modifies certain aspects of both the variable interest and voting models. ASU 2015-2 is effective for us for annual periods beginning January 1, 2016. We are currently evaluating the impact the adoption of this new standard will have on our financial position or results of operations.
In April 2015, the FASB issued Accounting Standards Update 2015-03 (ASU 2015-03) “Interest — Imputation of Interest (Subtopic 835-30) — Simplifying the Presentation of Debt Issuance Costs,” that requires that all costs incurred to issue debt be presented in the balance sheet as a direct deduction from the carrying value of the debt. ASU 2015-3 is effective for us for annual periods beginning January 1, 2016. We do not expect that the adoption of the new standard will have a material impact on our financial position.</t>
  </si>
  <si>
    <t>Discontinued Operations</t>
  </si>
  <si>
    <t>B. DISCONTINUED OPERATIONS
The presentation of discontinued operations includes a component or group of components that we have or intend to dispose of, and represent a strategic shift that has (or will have) a major effect on our operations and financial results. For spin off transactions, discontinued operations treatment is appropriate following the completion of the spin off.
On September 30, 2014, we announced a plan to spin off 100 percent of our Installation and Other Services businesses into an independent, publicly-traded company named TopBuild Corp. (TopBuild) through a tax-free distribution of the stock of TopBuild to our stockholders. We initiated the spin off as TopBuild was no longer considered core to our long-term growth strategy in branded building products. On June 30, 2015, immediately prior to the effective time of the spin off, TopBuild paid a cash distribution to us of $200 million using the proceeds of its new debt financing arrangement. This transaction was reported as a financing activity in the condensed consolidated statements of cash flows.
We have accounted for the spin off of TopBuild as a discontinued operation. (Losses) gains from this discontinued operation were included in (loss) gain from discontinued operations, net, in the condensed consolidated statements of operations.
The major classes of line items constituting pre-tax (loss) profit of discontinued operations, in millions:
Three Months Ended
Six Months Ended
June 30,
June 30,
2015
2014
2015
2014
Net sales
$
$
$
$
Cost of sales
Gross profit
Selling, general and administrative expenses
Income from discontinued operations
$
$
$
$
Loss on disposal of discontinued operations, net (1)
—
)
—
)
Income before income tax
Income tax expense (2)
)
)
)
)
(Loss) gain from discontinued operations, net
$
)
$
$
)
$
(1)
Included in loss on disposal of discontinued operations, net in 2014 are additional costs and charges related to the 2013 sale of Tvilum.
(2)
The unusual relationship between income tax expense and income before income tax for the three months and six months ended June 30, 2015 resulted primarily from certain non-deductible transaction costs related to the spin off of TopBuild.
The financial results reflected above may not represent TopBuild’s stand-alone operating results, as the results reported within (loss) gain from discontinued operations, net include certain costs that are directly attributable to TopBuild and are factually supportable (such as transaction costs), and exclude corporate overhead costs that were previously allocated to TopBuild for each period.
The carrying amount of major classes of assets and liabilities included as part of the TopBuild discontinued operations, in millions:
December 31,
2014
Cash
$
Receivables
Inventories
Deferred income taxes
Prepaid expenses and other
Property and equipment, net
Goodwill
Other intangible asset, net
Other assets
Total assets classified as held for sale
$
Accounts payable
$
Accrued liabilities
Other liabilities
Deferred income taxes
Total liabilities classified as held for sale
$
Other selected financial information for TopBuild during the period owned by us, were as follows, in millions:
Six Months Ended
June 30,
June 30,
2015
2014
Depreciation and amortization
$
$
Capital expenditures
$
$
In conjunction with the spin off, we have entered into a Transition Services Agreement with TopBuild to provide TopBuild administrative services subsequent to the separation. The expected fees for services rendered under the Transition Services Agreement are not expected to be material to our results of operations.</t>
  </si>
  <si>
    <t>Acquisitions</t>
  </si>
  <si>
    <t>C. ACQUISITIONS
In the second quarter of 2015, we acquired a U.K. window business for approximately $16 million in cash in the Other Specialty Products segment. This acquisition will support our U.K. window business’ growth strategy by expanding its product offerings into timber-alternative windows and doors.
In the first quarter of 2015, we acquired an aquatic fitness business for approximately $26 million in cash in the Plumbing Products segment. This acquisition will allow our spa business to expand its wellness products platform, open new channels of distribution and access a new customer base.
These acquisitions are not material to us. The results of these acquisitions are included in the condensed consolidated financial statements from the date of their respective acquisition.</t>
  </si>
  <si>
    <t>Goodwill and Other Intangible Assets</t>
  </si>
  <si>
    <t>D. GOODWILL AND OTHER INTANGIBLE ASSETS
The changes in the carrying amount of goodwill for the six months ended June 30, 2015, by segment, were as follows, in millions:
Gross Goodwill
Accumulated
Net Goodwill
At
Impairment
At
June 30, 2015
Losses
June 30, 2015
Cabinets and Related Products
$
$
)
$
Plumbing Products
)
Decorative Architectural Products
)
Other Specialty Products
)
Total
$
$
)
$
Gross Goodwill
Accumulated
Net Goodwill
Net Goodwill
At
Impairment
At
At
Dec. 31, 2014
Losses
Dec. 31, 2014
Acquisitions
Other(A)
June 30, 2015
Cabinets and Related Products
$
$
)
$
$
—
$
—
$
Plumbing Products
)
)
Decorative Architectural Products
)
—
—
Other Specialty Products
)
—
Total
$
$
)
$
$
$
)
$
(A)
Other principally includes the effect of foreign currency translation.
Other indefinite-lived intangible assets were $137 million and $130 million at June 30, 2015 and December 31, 2014, respectively, and principally included registered trademarks. The carrying value of our definite-lived intangible assets was $27 million (net of accumulated amortization of $48 million) at June 30, 2015 and $12 million (net of accumulated amortization of $48 million) at December 31, 2014, and principally included customer relationships. As a result of our 2015 acquisitions, other indefinite-lived intangible assets and definite-lived intangible assets increased by $7 million and $17 million, respectively.</t>
  </si>
  <si>
    <t>Depreciation and Amortization</t>
  </si>
  <si>
    <t>E. DEPRECIATION AND AMORTIZATION
Depreciation and amortization expense, including discontinued operations, was $68 million and $85 million for the six months ended June 30, 2015 and 2014, respectively. Depreciation and amortization expense included accelerated depreciation (relating to business rationalization initiatives) of $1 million for the six months ended June 30, 2014.</t>
  </si>
  <si>
    <t>Fair Value of Financial Investments</t>
  </si>
  <si>
    <t>F. FAIR VALUE OF FINANCIAL INVESTMENTS
We have maintained investments in available-for-sale securities, equity method investments and a number of private equity funds, principally as part of our tax planning strategies, as any gains enhance the utilization of any current and future tax capital losses. Financial investments included in other assets were as follows, in millions:
June 30,
December 31,
2015
2014
Auction rate securities
$
$
Total recurring investments
Equity method investments
Private equity funds
Other investments
Total
$
$
Recurring Fair Value Measurements. The fair value of the auction rate securities held by us have been estimated, on a recurring basis, using a discounted cash flow model (Level 3 input). The significant inputs in the discounted cash flow model used to value the auction rate securities include: expected maturity of auction rate securities, discount rate used to determine the present value of expected cash flows and the assumptions for credit defaults, since the auction rate securities are backed by credit default swap agreements.
Our investments in auction rate securities included cost basis of $19 million and pre-tax unrealized gains of $3 million and had a recorded basis of $22 million at both June 30, 2015 and December 31, 2014.
Non-Recurring Fair Value Measurements. During the three months and six months ended June 30, 2015 and 2014, we did not measure any financial investments at fair value on a non-recurring basis, as there was no other-than-temporary decline in the estimated value of these investments.
We did not have any transfers between Level 1 and Level 2 financial assets in the six months ended June 30, 2015 or 2014.
Realized Gains (Losses). Income from financial investments, net, included in other, net, within other income (expense), net, was as follows, in millions:
Three Months Ended
Six Months Ended
June 30,
June 30,
2015
2014
2015
2014
Realized gains from private equity funds
$
$
$
$
Equity investment income (loss), net
—
)
Total income from financial investments, net
$
$
$
$
Fair Value of Debt. The fair value of our short-term and long-term fixed-rate debt instruments is based principally upon modeled market prices for the same or similar issues or the current rates available to us for debt with similar terms and remaining maturities. The aggregate estimated market value of short-term and long-term debt at June 30, 2015 was approximately $3.7 billion, compared with the aggregate carrying value of $3.4 billion. The aggregate estimated market value of short-term and long-term debt at December 31, 2014 was approximately $3.7 billion, compared with the aggregate carrying value of $3.4 billion.</t>
  </si>
  <si>
    <t>Derivative Instruments and Hedging Activities</t>
  </si>
  <si>
    <t>G. DERIVATIVE INSTRUMENTS AND HEDGING ACTIVITIES
We are exposed to global market risk as part of our normal daily business activities. To manage these risks, we enter into various derivative contracts. These contracts include interest rate swap agreements, foreign currency contracts and metals contracts intended to hedge our exposure to copper and zinc. We review our hedging program, derivative positions and overall risk management on a regular basis.
Interest Rate Swap Agreements. In March 2012, in connection with the issuance of $400 million of debt, we terminated the interest rate swap hedge relationships that we had entered into in August 2011. These interest rate swaps were designated as cash flow hedges and effectively fixed interest rates on the forecasted debt issuance to variable rates based on 3-month LIBOR. Upon termination, the ineffective portion of the cash flow hedges of approximately $2 million loss was recognized in our consolidated statement of operations in other, net. The remaining loss of approximately $23 million from the termination of these swaps is being amortized as an increase to interest expense over the remaining term of the debt, through March 2022.
Foreign Currency Contracts. Our net cash inflows and outflows exposed to the risk of changes in foreign currency exchange rates arise from the sale of products in countries other than the manufacturing source, foreign currency denominated supplier payments, debt and other payables, and investments in subsidiaries. To mitigate this risk, we, including certain of our European operations, entered into foreign currency forward contracts and foreign currency exchange contracts.
Gains (losses) related to foreign currency forward and exchange contracts are recorded in our condensed consolidated statements of operations in other, net within other income (expense), net. In the event that the counterparties fail to meet the terms of the foreign currency forward contracts, our exposure is limited to the aggregate foreign currency rate differential with such institutions.
Metals Contracts. We have entered into several contracts to manage our exposure to increases in the price of copper and zinc. Gains (losses) related to these contracts are recorded in our condensed consolidated statements of operations in cost of sales.
The pre-tax (losses) gains included in our condensed consolidated statements of operations are as follows, in millions:
Three Months Ended
Six Months Ended
June 30,
June 30,
2015
2014
2015
2014
Foreign currency contracts
Exchange contracts
$
)
$
)
$
$
)
Forward contracts
—
—
)
)
Metal contracts
)
)
—
Interest rate swaps
)
)
)
)
Total (loss) gain
$
)
$
$
)
$
)
We present our derivatives, net by counterparty due to the right of offset under master netting arrangements in the condensed consolidated balance sheet. The notional amounts being hedged and the fair value of those derivative instruments are as follows, in millions:
At June 30, 2015
Notional
Amount
Balance Sheet
Foreign currency contracts
Exchange contracts
$
Receivables
$
Forward contracts
Accrued liabilities
)
Other liabilities
)
Metals contracts
Accrued liabilities
)
At December 31, 2014
Notional
Amount
Balance Sheet
Foreign currency contracts
Exchange contracts
$
Receivables
$
Forward contracts
Other assets
Accrued liabilities
)
Metals contracts
Accrued liabilities
)
The fair value of all metals and foreign currency derivative contracts is estimated on a recurring basis, quarterly, using Level 2 inputs (significant other observable inputs).</t>
  </si>
  <si>
    <t>Warranty Liability</t>
  </si>
  <si>
    <t>H. WARRANTY LIABILITY
Changes in our warranty liability were as follows, in millions:
Six Months Ended
Twelve Months Ended
June 30, 2015
December 31, 2014
Balance at January 1
$
$
Accruals for warranties issued during the period
Accruals related to pre-existing warranties
Settlements made (in cash or kind) during the period
)
)
Other, net (including currency translation)
)
)
Balance at end of period
$
$</t>
  </si>
  <si>
    <t>Debt</t>
  </si>
  <si>
    <t>I. DEBT
On June 15, 2015, we repaid and retired all of our $500 million, 4.8% Notes on the scheduled retirement date.
On March 24, 2015, we issued $500 million of 4.45% Notes due April 1, 2025. These Notes are senior indebtedness and are redeemable at our option.
On March 28, 2013, we entered into a credit agreement (the “Credit Agreement”) with a bank group, with an aggregate commitment of $1.25 billion and a maturity date of March 28, 2018. On May 29, 2015, we entered into an amendment of the Credit Agreement with the bank group (the “Amended Credit Agreement”). The Amended Credit Agreement reduces the aggregate commitment to $750 million and extends the maturity date to May 29, 2020. Under the Amended Credit Agreement, at our request and subject to certain conditions, we can increase the aggregate commitment up to an additional $375 million with the current bank group or new lenders.
The Amended Credit Agreement provides for an unsecured revolving credit facility available to us and one of our foreign subsidiaries, in U.S. dollars, European euros and certain other currencies. Borrowings under the revolver denominated in euros are limited to $500 million, equivalent. We can also borrow swingline loans up to $75 million and obtain letters of credit of up to $100 million; any outstanding letters of credit under the Amended Credit Agreement reduce our borrowing capacity. At June 30, 2015, we had $72 million of outstanding standby letters of credit.
Revolving credit loans bear interest under the Amended Credit Agreement, at our option, at (A) a rate per annum equal to the greater of (i) the prime rate, (ii) the Federal Funds effective rate plus 0.50% and (iii) LIBOR plus 1.0% (the “Alternative Base Rate”); plus an applicable margin based upon our then-applicable corporate credit ratings; or (B) LIBOR plus an applicable margin based upon our then-applicable corporate credit ratings. The foreign currency revolving credit loans bear interest at a rate equal to LIBOR plus an applicable margin based upon our then-applicable corporate credit ratings.
The Amended Credit Agreement contains financial covenants requiring us to maintain (A) a maximum net leverage ratio, as adjusted for certain items, of 4.0 to 1.0, and (B) a minimum interest coverage ratio, as adjusted for certain items, equal to or greater than 2.5 to 1.0.
In order for us to borrow under the Amended Credit Agreement, there must not be any default in our covenants in the Amended Credit Agreement (i.e., in addition to the two financial covenants, principally limitations on subsidiary debt, negative pledge restrictions, legal compliance requirements and maintenance of properties and insurance) and our representations and warranties in the Amended Credit Agreement must be true in all material respects on the date of borrowing (i.e., principally no material adverse change or litigation likely to result in a material adverse change, since December 31, 2014, in each case, no material ERISA or environmental non-compliance, and no material tax deficiency). We were in compliance with all covenants and no borrowings have been made at June 30, 2015.</t>
  </si>
  <si>
    <t>Stock-Based Compensation</t>
  </si>
  <si>
    <t>J. STOCK-BASED COMPENSATION
Our 2014 Long Term Stock Incentive Plan (the “2014 Plan”) provides for the issuance of stock-based incentives in various forms to our employees and non-employee Directors. At June 30, 2015, outstanding stock-based incentives were in the form of long-term stock awards, stock options, phantom stock awards and stock appreciation rights. Pre-tax compensation expense and the related income tax benefit for these stock-based incentives were as follows, in millions:
Three Months Ended
Six Months Ended
June 30,
June 30,
2015
2014
2015
2014
Long-term stock awards
$
$
$
$
Stock options
Phantom stock awards and stock appreciation rights
Total
$
$
$
$
Income tax benefit (37 percent tax rate — before valuation allowance)
$
$
$
$
Long-Term Stock Awards. Long-term stock awards are granted to our key employees and non-employee Directors and do not cause net share dilution inasmuch as we continue the practice of repurchasing and retiring an equal number of shares in the open market. We granted 719,546 shares of long-term stock awards in the six months ended June 30, 2015.
Our long-term stock award activity was as follows, shares in millions:
Six Months Ended
June 30,
2015
2014
Unvested stock award shares at January 1
Weighted average grant date fair value
$
$
Stock award shares granted
Weighted average grant date fair value
$
$
Stock award shares vested
Weighted average grant date fair value
$
$
Stock award shares forfeited
—
—
Weighted average grant date fair value
$
$
Forfeitures upon spin off (A)
—
Weighted average grant date fair value
$
$
—
Modification upon spin off (B)
—
Unvested stock award shares at June 30
Weighted average grant date fair value
$
$
(A)
In connection with the spin off of TopBuild, TopBuild employees forfeited their outstanding Masco equity awards, which were then converted to TopBuild stock awards.
(B)
Subsequent to the separation of TopBuild, we modified our outstanding equity awards to employees and non-employee directors such that all individuals received an equivalent fair value both before and after the separation. The modification to the outstanding stock awards was made pursuant to an existing anti-dilution provision in our 2014 Plan and 2005 Long Term Incentive Plan.
At June 30, 2015 and 2014, there was $52 million and $81 million of total unrecognized compensation expense related to unvested stock awards, respectively; such awards had a weighted average remaining vesting period of three years in 2015 and four years in 2014.
The total market value (at the vesting date) of stock award shares which vested during the six months ended June 30, 2015 and 2014 was $49 million and $45 million, respectively.
Stock Options. Stock options are granted to our key employees. The exercise price equals the market price of our common stock at the grant date. These options generally become exercisable (vest ratably) over five years beginning on the first anniversary from the date of grant and expire no later than 10 years after the grant date.
We granted 452,380 of stock option shares in the six months ended June 30, 2015 with a grant date exercise price approximating $26 per share. In the first six months of 2015, 2,977,740 stock option shares were forfeited (including options that expired unexercised).
Our stock option activity was as follows, shares in millions:
Six Months Ended
June 30,
2015
2014
Option shares outstanding, January 1
Weighted average exercise price
$
$
Option shares granted
—
—
Weighted average exercise price
$
$
Option shares exercised
Aggregate intrinsic value on date of exercise (A)
$
24 million
$
13 million
Weighted average exercise price
$
$
Option shares forfeited
—
Weighted average exercise price
$
$
Forfeitures upon spin off (B)
—
—
Weighted average exercise price
$
$
—
Modification upon spin off (C)
—
Option shares outstanding, June 30
Weighted average exercise price
$
$
Weighted average remaining option term (in years)
Option shares vested and expected to vest, June 30
Weighted average exercise price
$
$
Aggregate intrinsic value (A)
$
101 million
$
88 million
Weighted average remaining option term (in years)
Option shares exercisable (vested), June 30
Weighted average exercise price
$
$
Aggregate intrinsic value (A)
$
89 million
$
69 million
Weighted average remaining option term (in years)
(A)
Aggregate intrinsic value is calculated using our stock price at each respective date, less the exercise price (grant date price) multiplied by the number of shares.
(B)
In connection with the spin off of TopBuild, TopBuild employees forfeited their outstanding Masco equity awards, which were then converted to TopBuild stock awards.
(C)
Subsequent to the separation of TopBuild, we modified our outstanding equity awards to employees and non-employee directors such that all individuals received an equivalent fair value both before and after the separation. The modification to the outstanding options was made pursuant to an existing anti-dilution provision in our 2014 Plan and 2005 Long Term Incentive Plan.
At June 30, 2015 and 2014, there were $7 million and $8 million, respectively, of unrecognized compensation expense (using the Black-Scholes option pricing model at the grant date) related to unvested stock options; such options had a weighted average remaining vesting period of 3 years and 2 years at June 30, 2015 and 2014, respectively.
The weighted average grant date fair value of option shares granted and the assumptions used to estimate those values using a Black-Scholes option pricing model were as follows:
Six Months Ended
June 30,
2015
2014
Weighted average grant date fair value
$
$
Risk-free interest rate
%
%
Dividend yield
%
%
Volatility factor
%
%
Expected option life
6 years
6 years</t>
  </si>
  <si>
    <t>Employee Retirement Plans</t>
  </si>
  <si>
    <t>K. EMPLOYEE RETIREMENT PLANS
Net periodic pension cost for our defined-benefit pension plans was as follows, in millions:
Three Months Ended June 30,
2015
2014
Qualified
Non-Qualified
Qualified
Non-Qualified
Service cost
$
$
—
$
$
—
Interest cost
Expected return on plan assets
)
—
)
—
Amortization of net loss
—
—
Net periodic pension cost
$
$
$
$
Six Months Ended June 30,
2015
2014
Qualified
Non-Qualified
Qualified
Non-Qualified
Service cost
$
$
—
$
$
—
Interest cost
Expected return on plan assets
)
—
)
—
Amortization of net loss
—
Net periodic pension cost
$
$
$
$
We participate in one regional multi-employer pension plan, principally related to one of our manufacturing companies; the plan is not considered significant to us.
Effective January 1, 2010, we froze all future benefit accruals under substantially all of our domestic qualified and non-qualified defined benefit pension plans. Future benefit accruals related to our foreign non-qualified plans were frozen several years ago.</t>
  </si>
  <si>
    <t>Reclassifications From Accumulated Other Comprehensive (Loss) Income</t>
  </si>
  <si>
    <t>L. RECLASSIFICATIONS FROM ACCUMULATED OTHER COMPREHENSIVE (LOSS) INCOME
The reclassifications from accumulated other comprehensive (loss) income to the condensed consolidated statement of operations were as follows, in millions:
Amount Reclassified
Accumulated Other
Three Months
Six Months
Comprehensive
Ended June 30,
Ended June 30,
Statement of
(Loss) Income
2015
2014
2015
2014
Operations Line Item
Amortization of defined benefit pension:
Actuarial losses, net
$
$
$
$
Selling, general &amp; administrative expenses
Tax (benefit) expense
)
—
)
—
Net of tax
$
$
$
$
Interest rate swaps
$
$
$
$
Interest expense
Tax (benefit) expense
—
—
—
—
Net of tax
$
$
$
$</t>
  </si>
  <si>
    <t>Segment Information</t>
  </si>
  <si>
    <t>M. SEGMENT INFORMATION
Information by segment and geographic area was as follows, in millions:
Three Months Ended June 30,
Six Months Ended June 30,
2015
2014
2015
2014
2015
2014
2015
2014
Net Sales(A)
Operating Profit (Loss)
Net Sales(A)
Operating Profit (Loss)
Our operations by segment were:
Cabinets and Related Products
$
$
$
$
)
$
$
$
$
)
Plumbing Products
Decorative Architectural Products
Other Specialty Products
Total
$
$
$
$
$
$
$
$
Our operations by geographic area were:
North America
$
$
$
$
$
$
$
$
International, principally Europe
Total
$
$
$
$
General corporate expense, net
)
)
)
)
Operating profit
Other income (expense), net
)
)
)
)
Income from continuing operations before income taxes
$
$
$
$
(A)
Inter-segment sales were not material.</t>
  </si>
  <si>
    <t>Severance Costs</t>
  </si>
  <si>
    <t>Severance Costs.</t>
  </si>
  <si>
    <t>N. SEVERANCE COSTS
We recorded charges related to severance of $1 million and $7 million for the three and six months ended June 30, 2015, respectively, and $8 million and $10 million for the three and six months ended June 30, 2014, respectively. Such charges are principally reflected in the condensed consolidated statement of operations in selling, general and administrative expenses.</t>
  </si>
  <si>
    <t>Other Income (Expense), Net</t>
  </si>
  <si>
    <t>O. OTHER INCOME (EXPENSE), NET
Other, net, which is included in other income (expense), net, was as follows, in millions:
Three Months Ended
Six Months Ended
June 30,
June 30,
2015
2014
2015
2014
Income from cash and cash investments
$
$
—
$
$
Income from financial investments, net (Note F)
Foreign currency transaction (losses) gains
)
)
—
Other items, net
—
Total other, net
$
$
$
$</t>
  </si>
  <si>
    <t>Earnings Per Common Share</t>
  </si>
  <si>
    <t>P. EARNINGS PER COMMON SHARE
Reconciliations of the numerators and denominators used in the computations of basic and diluted earnings per common share were as follows, in millions:
Three Months Ended
Six Months Ended
June 30,
June 30,
2015
2014
2015
2014
Numerator (basic and diluted):
Income from continuing operations
$
$
$
$
Less: Allocation to unvested restricted stock awards
Income from continuing operations attributable to common shareholders
(Loss) gain from discontinued operations, net
)
)
Less: Allocation to unvested restricted stock awards
—
—
—
—
(Loss) gain from discontinued operations attributable to common shareholders
)
)
Net income available to common shareholders
$
$
$
$
Denominator:
Basic common shares (based upon weighted average)
Add: Stock option dilution
Diluted common shares
For the three months and six months ended June 30, 2015 and 2014, we allocated dividends and undistributed earnings to the unvested restricted stock awards (participating securities).
Additionally, 6 million and 9 million common shares for the three months and six months ended June 30, 2015, respectively and 11 million common shares for both the three months and six months ended June 30, 2014 related to stock options were excluded from the computation of diluted earnings per common share due to their antidilutive effect.
In the first six months of 2015, we repurchased and retired 7.9 million shares of our common stock (including 720 thousand shares to offset the dilutive impact of long-term stock awards granted in the first quarter), for approximately $207 million. At June 30, 2015, we had 37.1 million shares of our common stock remaining under the September 2014 Board of Directors’ repurchase authorization.
On the basis of amounts paid (declared), cash dividends per common share were $.090 ($.090) and $.180 ($.180) for the three months and six months ended June 30, 2015, respectively, and $.075 ($.090) and $.15 ($.165) for the three months and six months ended June 30, 2014, respectively.</t>
  </si>
  <si>
    <t>Other Commitments and Contingencies</t>
  </si>
  <si>
    <t>Other Commitment and Contingencies</t>
  </si>
  <si>
    <t>Q. OTHER COMMITMENTS AND CONTINGENCIES
We are subject to claims, charges, litigation and other proceedings in the ordinary course of our business, including those arising from or related to contractual matters, intellectual property, personal injury, environmental matters, product liability, product recalls, construction defect, insurance coverage, personnel and employment disputes, anti-trust and other matters, including class actions. We believe we have adequate defenses in these matters and that the likelihood that the outcome of these matters would have a material adverse effect on us is remote. However, there is no assurance that we will prevail in these matters, and we could in the future incur judgments, enter into settlements of claims or revise our expectations regarding the outcome of these matters, which could materially impact our results of operations.</t>
  </si>
  <si>
    <t>Income Taxes</t>
  </si>
  <si>
    <t>R. INCOME TAXES
Our effective tax rate was 46 percent and 43 percent for the three months and six months ended June 30, 2015, respectively primarily due to an $18 million valuation allowance against the deferred tax assets of TopBuild recorded as a non-cash charge to income tax expense in the second quarter of 2015. The TopBuild deferred tax assets have been impaired by our decision to spin off TopBuild into a separate company that on a stand-alone basis as of June 30, 2015, the spin off date, will unlikely be able to realize the value of such deferred tax assets as a result of its history of recent losses.
Our effective tax rate was 20 percent and 14 percent for the three months and six months ended June 30, 2014, respectively, primarily due to the decrease in the valuation allowance resulting from the partial utilization of our U.S. Federal net operating loss carryforward and from a $19 million state income tax benefit on uncertain tax positions primarily due to the expiration of applicable statutes of limitation.</t>
  </si>
  <si>
    <t>Accounting Policies (Policies)</t>
  </si>
  <si>
    <t>Reclassifications</t>
  </si>
  <si>
    <t>Reclassifications: Certain prior year amounts have been reclassified to conform to the 2015 presentation in the condensed consolidated financial statements. In our condensed consolidated statements of cash flows, the cash flows from discontinued operations are not separately classified.</t>
  </si>
  <si>
    <t>Recently Issued Accounting Pronouncements</t>
  </si>
  <si>
    <t>Recently Issued Accounting Pronouncements : In May 2014, the Financial Accounting Standards Board (FASB) issued a new standard for revenue recognition, Accounting Standards Codification 606 (ASC 606). The purpose of ASC 606 is to provide a single, comprehensive revenue recognition model for all contracts with customers to improve comparability across industries. ASC 606 is effective for us for annual periods beginning January 1, 2018. We are currently evaluating the impact the adoption of this new standard will have on our results of operations.
In April 2014, the FASB issued Accounting Standards Update 2014-8 (ASU 2014-8) “Reporting of Discontinued Operations and Disclosure of Disposals of Components of an Entity,” which changes the criteria for determining which disposals can be presented as discontinued operations and modifies the related disclosure requirements. On January 1, 2015, we adopted ASU 2014-8. The adoption of the new standard did not have an impact on our financial position or results of operations.
In February 2015, the FASB issued Accounting Standards Update 2015-02 (ASU 2015-02) “Consolidation (Topic 810) — Amendments to the Consolidations Analysis,” which modifies certain aspects of both the variable interest and voting models. ASU 2015-2 is effective for us for annual periods beginning January 1, 2016. We are currently evaluating the impact the adoption of this new standard will have on our financial position or results of operations.
In April 2015, the FASB issued Accounting Standards Update 2015-03 (ASU 2015-03) “Interest — Imputation of Interest (Subtopic 835-30) — Simplifying the Presentation of Debt Issuance Costs,” that requires that all costs incurred to issue debt be presented in the balance sheet as a direct deduction from the carrying value of the debt. ASU 2015-3 is effective for us for annual periods beginning January 1, 2016. We do not expect that the adoption of the new standard will have a material impact on our financial position.</t>
  </si>
  <si>
    <t>Discontinued Operations (Tables)</t>
  </si>
  <si>
    <t>Schedule of major classes of line items constituting pre-tax profit (loss) of discontinued operations</t>
  </si>
  <si>
    <t>Three Months Ended
Six Months Ended
June 30,
June 30,
2015
2014
2015
2014
Net sales
$
$
$
$
Cost of sales
Gross profit
Selling, general and administrative expenses
Income from discontinued operations
$
$
$
$
Loss on disposal of discontinued operations, net (1)
—
)
—
)
Income before income tax
Income tax expense (2)
)
)
)
)
(Loss) gain from discontinued operations, net
$
)
$
$
)
$
(1)
Included in loss on disposal of discontinued operations, net in 2014 are additional costs and charges related to the 2013 sale of Tvilum.
(2)
The unusual relationship between income tax expense and income before income tax for the three months and six months ended June 30, 2015 resulted primarily from certain non-deductible transaction costs related to the spin off of TopBuild.</t>
  </si>
  <si>
    <t>TopBuild</t>
  </si>
  <si>
    <t>Schedule of carrying amount of major classes of assets and liabilities included as part of discontinued operations</t>
  </si>
  <si>
    <t>December 31,
2014
Cash
$
Receivables
Inventories
Deferred income taxes
Prepaid expenses and other
Property and equipment, net
Goodwill
Other intangible asset, net
Other assets
Total assets classified as held for sale
$
Accounts payable
$
Accrued liabilities
Other liabilities
Deferred income taxes
Total liabilities classified as held for sale
$</t>
  </si>
  <si>
    <t>Schedule of other selected financial information for discontinued operations</t>
  </si>
  <si>
    <t>Six Months Ended
June 30,
June 30,
2015
2014
Depreciation and amortization
$
$
Capital expenditures
$
$</t>
  </si>
  <si>
    <t>Goodwill and Other Intangible Assets (Tables)</t>
  </si>
  <si>
    <t>Schedule of changes in carrying amount of goodwill</t>
  </si>
  <si>
    <t>The changes in the carrying amount of goodwill for the six months ended June 30, 2015, by segment, were as follows, in millions:
Gross Goodwill
Accumulated
Net Goodwill
At
Impairment
At
June 30, 2015
Losses
June 30, 2015
Cabinets and Related Products
$
$
)
$
Plumbing Products
)
Decorative Architectural Products
)
Other Specialty Products
)
Total
$
$
)
$
Gross Goodwill
Accumulated
Net Goodwill
Net Goodwill
At
Impairment
At
At
Dec. 31, 2014
Losses
Dec. 31, 2014
Acquisitions
Other(A)
June 30, 2015
Cabinets and Related Products
$
$
)
$
$
—
$
—
$
Plumbing Products
)
)
Decorative Architectural Products
)
—
—
Other Specialty Products
)
—
Total
$
$
)
$
$
$
)
$
(A)
Other principally includes the effect of foreign currency translation.</t>
  </si>
  <si>
    <t>Fair Value of Financial Investments (Tables)</t>
  </si>
  <si>
    <t>Schedule of financial investments included in other assets</t>
  </si>
  <si>
    <t>Financial investments included in other assets were as follows, in millions:
June 30,
December 31,
2015
2014
Auction rate securities
$
$
Total recurring investments
Equity method investments
Private equity funds
Other investments
Total
$
$</t>
  </si>
  <si>
    <t>Schedule of income from financial investments, net, included in other, net, within other income (expense), net,</t>
  </si>
  <si>
    <t>Income from financial investments, net, included in other, net, within other income (expense), net, was as follows, in millions:
Three Months Ended
Six Months Ended
June 30,
June 30,
2015
2014
2015
2014
Realized gains from private equity funds
$
$
$
$
Equity investment income (loss), net
—
)
Total income from financial investments, net
$
$
$
$</t>
  </si>
  <si>
    <t>Derivative Instruments and Hedging Activities (Tables)</t>
  </si>
  <si>
    <t>Schedule of pre-tax (losses) gains included in the Company's condensed consolidated statements of operations</t>
  </si>
  <si>
    <t>The pre-tax (losses) gains included in our condensed consolidated statements of operations are as follows, in millions:
Three Months Ended
Six Months Ended
June 30,
June 30,
2015
2014
2015
2014
Foreign currency contracts
Exchange contracts
$
)
$
)
$
$
)
Forward contracts
—
—
)
)
Metal contracts
)
)
—
Interest rate swaps
)
)
)
)
Total (loss) gain
$
)
$
$
)
$
)</t>
  </si>
  <si>
    <t>Schedule of notional amounts being hedged and the fair value of derivative instruments</t>
  </si>
  <si>
    <t>The notional amounts being hedged and the fair value of those derivative instruments are as follows, in millions:
At June 30, 2015
Notional
Amount
Balance Sheet
Foreign currency contracts
Exchange contracts
$
Receivables
$
Forward contracts
Accrued liabilities
)
Other liabilities
)
Metals contracts
Accrued liabilities
)
At December 31, 2014
Notional
Amount
Balance Sheet
Foreign currency contracts
Exchange contracts
$
Receivables
$
Forward contracts
Other assets
Accrued liabilities
)
Metals contracts
Accrued liabilities
)</t>
  </si>
  <si>
    <t>Warranty Liability (Tables)</t>
  </si>
  <si>
    <t>Schedule of changes in the Company's warranty liability</t>
  </si>
  <si>
    <t>Changes in our warranty liability were as follows, in millions:
Six Months Ended
Twelve Months Ended
June 30, 2015
December 31, 2014
Balance at January 1
$
$
Accruals for warranties issued during the period
Accruals related to pre-existing warranties
Settlements made (in cash or kind) during the period
)
)
Other, net (including currency translation)
)
)
Balance at end of period
$
$</t>
  </si>
  <si>
    <t>Stock-Based Compensation (Tables)</t>
  </si>
  <si>
    <t>Schedule of pre-tax compensation expense and the related income tax benefit for these stock-based incentives</t>
  </si>
  <si>
    <t>Pre-tax compensation expense and the related income tax benefit for these stock-based incentives were as follows, in millions:
Three Months Ended
Six Months Ended
June 30,
June 30,
2015
2014
2015
2014
Long-term stock awards
$
$
$
$
Stock options
Phantom stock awards and stock appreciation rights
Total
$
$
$
$
Income tax benefit (37 percent tax rate — before valuation allowance)
$
$
$
$</t>
  </si>
  <si>
    <t>Schedule of the Company's long-term stock award activity</t>
  </si>
  <si>
    <t>Our long-term stock award activity was as follows, shares in millions:
Six Months Ended
June 30,
2015
2014
Unvested stock award shares at January 1
Weighted average grant date fair value
$
$
Stock award shares granted
Weighted average grant date fair value
$
$
Stock award shares vested
Weighted average grant date fair value
$
$
Stock award shares forfeited
—
—
Weighted average grant date fair value
$
$
Forfeitures upon spin off (A)
—
Weighted average grant date fair value
$
$
—
Modification upon spin off (B)
—
Unvested stock award shares at June 30
Weighted average grant date fair value
$
$
(A)
In connection with the spin off of TopBuild, TopBuild employees forfeited their outstanding Masco equity awards, which were then converted to TopBuild stock awards.
(B)
Subsequent to the separation of TopBuild, we modified our outstanding equity awards to employees and non-employee directors such that all individuals received an equivalent fair value both before and after the separation. The modification to the outstanding stock awards was made pursuant to an existing anti-dilution provision in our 2014 Plan and 2005 Long Term Incentive Plan.</t>
  </si>
  <si>
    <t>Schedule of the Company's stock option activity</t>
  </si>
  <si>
    <t>Our stock option activity was as follows, shares in millions:
Six Months Ended
June 30,
2015
2014
Option shares outstanding, January 1
Weighted average exercise price
$
$
Option shares granted
—
—
Weighted average exercise price
$
$
Option shares exercised
Aggregate intrinsic value on date of exercise (A)
$
24 million
$
13 million
Weighted average exercise price
$
$
Option shares forfeited
—
Weighted average exercise price
$
$
Forfeitures upon spin off (B)
—
—
Weighted average exercise price
$
$
—
Modification upon spin off (C)
—
Option shares outstanding, June 30
Weighted average exercise price
$
$
Weighted average remaining option term (in years)
Option shares vested and expected to vest, June 30
Weighted average exercise price
$
$
Aggregate intrinsic value (A)
$
101 million
$
88 million
Weighted average remaining option term (in years)
Option shares exercisable (vested), June 30
Weighted average exercise price
$
$
Aggregate intrinsic value (A)
$
89 million
$
69 million
Weighted average remaining option term (in years)
(A)
Aggregate intrinsic value is calculated using our stock price at each respective date, less the exercise price (grant date price) multiplied by the number of shares.
(B)
In connection with the spin off of TopBuild, TopBuild employees forfeited their outstanding Masco equity awards, which were then converted to TopBuild stock awards.
(C)
Subsequent to the separation of TopBuild, we modified our outstanding equity awards to employees and non-employee directors such that all individuals received an equivalent fair value both before and after the separation. The modification to the outstanding options was made pursuant to an existing anti-dilution provision in our 2014 Plan and 2005 Long Term Incentive Plan.</t>
  </si>
  <si>
    <t>Schedule of weighted average grant date fair value of option shares granted and the assumptions used to estimate those values using a Black-Scholes option pricing model</t>
  </si>
  <si>
    <t>Six Months Ended
June 30,
2015
2014
Weighted average grant date fair value
$
$
Risk-free interest rate
%
%
Dividend yield
%
%
Volatility factor
%
%
Expected option life
6 years
6 years</t>
  </si>
  <si>
    <t>Employee Retirement Plans (Tables)</t>
  </si>
  <si>
    <t>Schedule of net periodic pension cost for the Company's defined-benefit pension plans</t>
  </si>
  <si>
    <t>Net periodic pension cost for our defined-benefit pension plans was as follows, in millions:
Three Months Ended June 30,
2015
2014
Qualified
Non-Qualified
Qualified
Non-Qualified
Service cost
$
$
—
$
$
—
Interest cost
Expected return on plan assets
)
—
)
—
Amortization of net loss
—
—
Net periodic pension cost
$
$
$
$
Six Months Ended June 30,
2015
2014
Qualified
Non-Qualified
Qualified
Non-Qualified
Service cost
$
$
—
$
$
—
Interest cost
Expected return on plan assets
)
—
)
—
Amortization of net loss
—
Net periodic pension cost
$
$
$
$</t>
  </si>
  <si>
    <t>Reclassifications From Accumulated Other Comprehensive (Loss) Income (Tables)</t>
  </si>
  <si>
    <t>Schedule of reclassifications from accumulated other comprehensive (loss) income to the condensed consolidated statement of operations</t>
  </si>
  <si>
    <t>The reclassifications from accumulated other comprehensive (loss) income to the condensed consolidated statement of operations were as follows, in millions:
Amount Reclassified
Accumulated Other
Three Months
Six Months
Comprehensive
Ended June 30,
Ended June 30,
Statement of
(Loss) Income
2015
2014
2015
2014
Operations Line Item
Amortization of defined benefit pension:
Actuarial losses, net
$
$
$
$
Selling, general &amp; administrative expenses
Tax (benefit) expense
)
—
)
—
Net of tax
$
$
$
$
Interest rate swaps
$
$
$
$
Interest expense
Tax (benefit) expense
—
—
—
—
Net of tax
$
$
$
$</t>
  </si>
  <si>
    <t>Segment Information (Tables)</t>
  </si>
  <si>
    <t>Schedule of information by segment and geographic area</t>
  </si>
  <si>
    <t>Information by segment and geographic area was as follows, in millions:
Three Months Ended June 30,
Six Months Ended June 30,
2015
2014
2015
2014
2015
2014
2015
2014
Net Sales(A)
Operating Profit (Loss)
Net Sales(A)
Operating Profit (Loss)
Our operations by segment were:
Cabinets and Related Products
$
$
$
$
)
$
$
$
$
)
Plumbing Products
Decorative Architectural Products
Other Specialty Products
Total
$
$
$
$
$
$
$
$
Our operations by geographic area were:
North America
$
$
$
$
$
$
$
$
International, principally Europe
Total
$
$
$
$
General corporate expense, net
)
)
)
)
Operating profit
Other income (expense), net
)
)
)
)
Income from continuing operations before income taxes
$
$
$
$
(A)
Inter-segment sales were not material.</t>
  </si>
  <si>
    <t>Other Income (Expense), Net (Tables)</t>
  </si>
  <si>
    <t>Schedule of components of other, net, which is included in other income (expense), net</t>
  </si>
  <si>
    <t>Other, net, which is included in other income (expense), net, was as follows, in millions:
Three Months Ended
Six Months Ended
June 30,
June 30,
2015
2014
2015
2014
Income from cash and cash investments
$
$
—
$
$
Income from financial investments, net (Note F)
Foreign currency transaction (losses) gains
)
)
—
Other items, net
—
Total other, net
$
$
$
$</t>
  </si>
  <si>
    <t>Earnings Per Common Share (Tables)</t>
  </si>
  <si>
    <t>Schedule of reconciliations of the numerators and denominators used in the computations of basic and diluted earnings per common share</t>
  </si>
  <si>
    <t>Reconciliations of the numerators and denominators used in the computations of basic and diluted earnings per common share were as follows, in millions:
Three Months Ended
Six Months Ended
June 30,
June 30,
2015
2014
2015
2014
Numerator (basic and diluted):
Income from continuing operations
$
$
$
$
Less: Allocation to unvested restricted stock awards
Income from continuing operations attributable to common shareholders
(Loss) gain from discontinued operations, net
)
)
Less: Allocation to unvested restricted stock awards
—
—
—
—
(Loss) gain from discontinued operations attributable to common shareholders
)
)
Net income available to common shareholders
$
$
$
$
Denominator:
Basic common shares (based upon weighted average)
Add: Stock option dilution
Diluted common shares</t>
  </si>
  <si>
    <t>Discontinued Operations (Details) - USD ($) $ in Millions</t>
  </si>
  <si>
    <t>1 Months Ended</t>
  </si>
  <si>
    <t>Sep. 30, 2014</t>
  </si>
  <si>
    <t>Selected financial information of discontinued operations</t>
  </si>
  <si>
    <t>Spinoff of Installation and Other Services</t>
  </si>
  <si>
    <t>Percentage of businesses planned for spinoff</t>
  </si>
  <si>
    <t>100.00%</t>
  </si>
  <si>
    <t>Discontinued Operations (Details 2) - USD ($) $ in Millions</t>
  </si>
  <si>
    <t>Pre-tax profit (Loss) of discontinued operations</t>
  </si>
  <si>
    <t>Income from discontinued operations</t>
  </si>
  <si>
    <t>Loss on disposal of discontinued operations, net</t>
  </si>
  <si>
    <t>Income before income tax</t>
  </si>
  <si>
    <t>Income tax expense</t>
  </si>
  <si>
    <t>Carrying amount of major classes of assets and liabilities included as part of discontinued operations</t>
  </si>
  <si>
    <t>Cash</t>
  </si>
  <si>
    <t>Inventories</t>
  </si>
  <si>
    <t>Other intangible asset, net</t>
  </si>
  <si>
    <t>Total assets classified as held for sale</t>
  </si>
  <si>
    <t>Total liabilities classified as held for sale</t>
  </si>
  <si>
    <t>Depreciation and amortization</t>
  </si>
  <si>
    <t>Acquisitions (Details) - USD ($) $ in Millions</t>
  </si>
  <si>
    <t>Mar. 31, 2015</t>
  </si>
  <si>
    <t>UK Window Business</t>
  </si>
  <si>
    <t>Cash consideration</t>
  </si>
  <si>
    <t>Aquatic fitness business</t>
  </si>
  <si>
    <t>Goodwill and Other Intantgible Assets (Details) - USD ($) $ in Millions</t>
  </si>
  <si>
    <t>Gross Goodwill</t>
  </si>
  <si>
    <t>Accumulated Impairment Losses</t>
  </si>
  <si>
    <t>Net Goodwill</t>
  </si>
  <si>
    <t>Changes in the carrying amount of goodwill</t>
  </si>
  <si>
    <t>Beginning balance</t>
  </si>
  <si>
    <t>Other</t>
  </si>
  <si>
    <t>Ending balance</t>
  </si>
  <si>
    <t>Cabinets and Related Products</t>
  </si>
  <si>
    <t>Plumbing Products</t>
  </si>
  <si>
    <t>Decorative Architectural Products</t>
  </si>
  <si>
    <t>Other Specialty Products</t>
  </si>
  <si>
    <t>Goodwill and Other Intangible Assets (Details 2) - USD ($) $ in Millions</t>
  </si>
  <si>
    <t>Other indefinite-lived intangible assets</t>
  </si>
  <si>
    <t>Carrying value of definite-lived intangible assets</t>
  </si>
  <si>
    <t>Accumulated amortization</t>
  </si>
  <si>
    <t>Increase in other indefinite-lived intangible assets</t>
  </si>
  <si>
    <t>Increase in definite-lived intangible assets</t>
  </si>
  <si>
    <t>Depreciation and Amortization (Details) - USD ($) $ in Millions</t>
  </si>
  <si>
    <t>Depreciation and amortization expense</t>
  </si>
  <si>
    <t>Accelerated depreciation expenses</t>
  </si>
  <si>
    <t>Fair Value of Financial Investments (Details) - USD ($) $ in Millions</t>
  </si>
  <si>
    <t>Fair value of financial investments and liabilities</t>
  </si>
  <si>
    <t>Total financial investments</t>
  </si>
  <si>
    <t>Cost basis available-for-sale securities</t>
  </si>
  <si>
    <t>Pre-tax unrealized gains, available-for-sale securities</t>
  </si>
  <si>
    <t>Recorded basis, available for sale securities</t>
  </si>
  <si>
    <t>Recurring | Level 3</t>
  </si>
  <si>
    <t>Recurring investments, Available-for-sale securities</t>
  </si>
  <si>
    <t>Recurring | Auction rate securities | Level 3</t>
  </si>
  <si>
    <t>Non-recurring investments | Private equity funds</t>
  </si>
  <si>
    <t>Non-recurring investments</t>
  </si>
  <si>
    <t>Non-recurring investments | Other investments</t>
  </si>
  <si>
    <t>Non-recurring investments | Equity method investments</t>
  </si>
  <si>
    <t>Equity method investments</t>
  </si>
  <si>
    <t>Fair Value of Financial Investments (Details 2) - USD ($) $ in Millions</t>
  </si>
  <si>
    <t>Income from financial investments, net and impairment charges</t>
  </si>
  <si>
    <t>Equity investments income (loss), net</t>
  </si>
  <si>
    <t>Total income from financial investments, net</t>
  </si>
  <si>
    <t>Estimated market value of long-term and short-term debt</t>
  </si>
  <si>
    <t>Aggregate carrying value of long-term and short-term debt</t>
  </si>
  <si>
    <t>Private equity funds</t>
  </si>
  <si>
    <t>Realized gains from private equity funds</t>
  </si>
  <si>
    <t>Derivative Instruments and Hedging Activities (Details) - Mar. 31, 2012 - Derivatives designated as hedging instruments - Cash flow hedges - Interest Rate Swaps - 3 month LIBOR interest rate swap, cash flow hedge terminated March 2012 - USD ($) $ in Millions</t>
  </si>
  <si>
    <t>Interest Rate Swap Agreements</t>
  </si>
  <si>
    <t>Debt issued</t>
  </si>
  <si>
    <t>Interest rate swap loss amortized as an increase to interest expense over the remaining term of the debt</t>
  </si>
  <si>
    <t>Ineffective portion of the cash flow hedges</t>
  </si>
  <si>
    <t>Derivative Instruments and Hedging Activities (Details 3) - Not designated as a hedge - USD ($) $ in Millions</t>
  </si>
  <si>
    <t>Derivative instruments and hedging activities</t>
  </si>
  <si>
    <t>Total (loss) gain</t>
  </si>
  <si>
    <t>Foreign currency exchange contracts | Other, net</t>
  </si>
  <si>
    <t>Foreign currency forward contracts | Other, net</t>
  </si>
  <si>
    <t>Metal contracts | Cost of sales</t>
  </si>
  <si>
    <t>Interest Rate Swaps</t>
  </si>
  <si>
    <t>Derivative Instruments and Hedging Activities (Details 2) - USD ($) $ in Millions</t>
  </si>
  <si>
    <t>Liabilities</t>
  </si>
  <si>
    <t>Foreign currency exchange contracts</t>
  </si>
  <si>
    <t>Notional Amount</t>
  </si>
  <si>
    <t>Foreign currency exchange contracts | Receivables | Recurring | Level 2</t>
  </si>
  <si>
    <t>Assets</t>
  </si>
  <si>
    <t>Foreign currency forward contracts</t>
  </si>
  <si>
    <t>Foreign currency forward contracts | Accrued liabilities. | Recurring | Level 2</t>
  </si>
  <si>
    <t>Foreign currency forward contracts | Other assets | Recurring | Level 2</t>
  </si>
  <si>
    <t>Metal contracts</t>
  </si>
  <si>
    <t>Metal contracts | Accrued liabilities. | Recurring | Level 2</t>
  </si>
  <si>
    <t>Warranty Liability (Details) - USD ($) $ in Millions</t>
  </si>
  <si>
    <t>12 Months Ended</t>
  </si>
  <si>
    <t>Balance at the beginning of the period</t>
  </si>
  <si>
    <t>Accruals for warranties issued during the year</t>
  </si>
  <si>
    <t>Accruals related to pre-existing warranties</t>
  </si>
  <si>
    <t>Settlements made (in cash or kind) during the year</t>
  </si>
  <si>
    <t>Other, net (including currency translation)</t>
  </si>
  <si>
    <t>Balance at the end of the period</t>
  </si>
  <si>
    <t>Debt (Details)</t>
  </si>
  <si>
    <t>Jun. 15, 2015USD ($)</t>
  </si>
  <si>
    <t>May. 29, 2015USD ($)</t>
  </si>
  <si>
    <t>Jun. 30, 2015USD ($)</t>
  </si>
  <si>
    <t>Mar. 24, 2015USD ($)</t>
  </si>
  <si>
    <t>Mar. 28, 2013USD ($)</t>
  </si>
  <si>
    <t>Notes repaid and retired</t>
  </si>
  <si>
    <t>4.45% Notes and Debentures Due April 1, 2025</t>
  </si>
  <si>
    <t>Long-term debt includes notes and debentures</t>
  </si>
  <si>
    <t>Interest rate (as a percent)</t>
  </si>
  <si>
    <t>4.45%</t>
  </si>
  <si>
    <t>4.8% Notes and Debentures Due 15 June 2015</t>
  </si>
  <si>
    <t>4.80%</t>
  </si>
  <si>
    <t>Credit Agreement dated March 28, 2013</t>
  </si>
  <si>
    <t>Borrowing capacity, maximum</t>
  </si>
  <si>
    <t>Credit agreement dated May 29, 2015, as amended</t>
  </si>
  <si>
    <t>Increase in maximum borrowing capacity</t>
  </si>
  <si>
    <t>Amount borrowed</t>
  </si>
  <si>
    <t>Maximum net leverage ratio</t>
  </si>
  <si>
    <t>Minimum interest coverage ratio</t>
  </si>
  <si>
    <t>Credit agreement dated May 29, 2015, as amended | Prime rate</t>
  </si>
  <si>
    <t>Basis spread</t>
  </si>
  <si>
    <t>the prime rate</t>
  </si>
  <si>
    <t>Credit agreement dated May 29, 2015, as amended | Federal funds effective rate</t>
  </si>
  <si>
    <t>the Federal Funds effective rate</t>
  </si>
  <si>
    <t>Interest rate, basis spread (as a percent)</t>
  </si>
  <si>
    <t>0.50%</t>
  </si>
  <si>
    <t>Credit agreement dated May 29, 2015, as amended | Libor rate</t>
  </si>
  <si>
    <t>LIBOR</t>
  </si>
  <si>
    <t>1.00%</t>
  </si>
  <si>
    <t>Credit agreement dated May 29, 2015, as amended | Revolver | European euros</t>
  </si>
  <si>
    <t>Credit agreement dated May 29, 2015, as amended | Swingline loans</t>
  </si>
  <si>
    <t>Credit agreement dated May 29, 2015, as amended | Letters of credit</t>
  </si>
  <si>
    <t>Outstanding and unused Letters of Credit</t>
  </si>
  <si>
    <t>Stock-Based Compensation (Details) - USD ($) $ in Millions</t>
  </si>
  <si>
    <t>Pre-tax compensation expense</t>
  </si>
  <si>
    <t>Income tax benefit</t>
  </si>
  <si>
    <t>Tax rate (as a percent)</t>
  </si>
  <si>
    <t>37.00%</t>
  </si>
  <si>
    <t>Long-term stock awards</t>
  </si>
  <si>
    <t>Stock Options</t>
  </si>
  <si>
    <t>Phantom stock awards and stock appreciation rights</t>
  </si>
  <si>
    <t>Stock-Based Compensation (Details 2) - Long-term stock awards - USD ($) $ / shares in Units, $ in Millions</t>
  </si>
  <si>
    <t>Unvested stock award shares</t>
  </si>
  <si>
    <t>Balance at the beginning of the period (in shares)</t>
  </si>
  <si>
    <t>Granted (in shares)</t>
  </si>
  <si>
    <t>Vested (in shares)</t>
  </si>
  <si>
    <t>Forfeitures upon spin off</t>
  </si>
  <si>
    <t>Modification upon spin off</t>
  </si>
  <si>
    <t>Balance at the end of the period (in shares)</t>
  </si>
  <si>
    <t>Weighted 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Additional disclosures</t>
  </si>
  <si>
    <t>Total unrecognized compensation expense</t>
  </si>
  <si>
    <t>Remaining weighted average vesting period</t>
  </si>
  <si>
    <t>3 years</t>
  </si>
  <si>
    <t>4 years</t>
  </si>
  <si>
    <t>Total market value (at the vesting date) of stock award shares</t>
  </si>
  <si>
    <t>Stock-Based Compensation (Details 3) - Stock Options - USD ($) $ / shares in Units, $ in Millions</t>
  </si>
  <si>
    <t>Vesting period</t>
  </si>
  <si>
    <t>5 years</t>
  </si>
  <si>
    <t>Expiration period</t>
  </si>
  <si>
    <t>10 years</t>
  </si>
  <si>
    <t>Shares</t>
  </si>
  <si>
    <t>Outstanding at the beginning of the period (in shares)</t>
  </si>
  <si>
    <t>Exercised (in shares)</t>
  </si>
  <si>
    <t>Forfeited (in shares)</t>
  </si>
  <si>
    <t>Outstanding at the end of the period (in shares)</t>
  </si>
  <si>
    <t>Option shares vested and expected to vest at the end of the period</t>
  </si>
  <si>
    <t>Option shares exercisable at the end of the period</t>
  </si>
  <si>
    <t>Weighted average exercise price</t>
  </si>
  <si>
    <t>Outstanding at the beginning of the period (in dollars per share)</t>
  </si>
  <si>
    <t>Exercised (in dollars per share)</t>
  </si>
  <si>
    <t>Outstanding at the end of the period (in dollars per share)</t>
  </si>
  <si>
    <t>Option shares vested and expected to vest at the end of the period (in dollars per share)</t>
  </si>
  <si>
    <t>Option shares exercisable at the end of the period (in dollars per share)</t>
  </si>
  <si>
    <t>Aggregate intrinsic value</t>
  </si>
  <si>
    <t>Exercised</t>
  </si>
  <si>
    <t>Weighted average remaining option term</t>
  </si>
  <si>
    <t>Outstanding at the end of the period</t>
  </si>
  <si>
    <t>Weighted average remaining vesting period</t>
  </si>
  <si>
    <t>2 years</t>
  </si>
  <si>
    <t>Stock-Based Compensation (Details 4) - Stock Options - $ / shares</t>
  </si>
  <si>
    <t>Weighted average grant date fair value (in dollars per share)</t>
  </si>
  <si>
    <t>Risk-free interest rate (as a percent)</t>
  </si>
  <si>
    <t>1.75%</t>
  </si>
  <si>
    <t>1.91%</t>
  </si>
  <si>
    <t>Dividend yield (as a percent)</t>
  </si>
  <si>
    <t>1.32%</t>
  </si>
  <si>
    <t>1.34%</t>
  </si>
  <si>
    <t>Volatility factor (as a percent)</t>
  </si>
  <si>
    <t>42.00%</t>
  </si>
  <si>
    <t>49.00%</t>
  </si>
  <si>
    <t>Expected option life</t>
  </si>
  <si>
    <t>6 years</t>
  </si>
  <si>
    <t>Employee Retirement Plans (Details) $ in Millions</t>
  </si>
  <si>
    <t>Jun. 30, 2014USD ($)</t>
  </si>
  <si>
    <t>Jun. 30, 2015USD ($)item</t>
  </si>
  <si>
    <t>Net periodic pension cost for the company's defined-benefit pension plans</t>
  </si>
  <si>
    <t>Number of regional multi-employer pension plans in which the entity participates | item</t>
  </si>
  <si>
    <t>Qualified</t>
  </si>
  <si>
    <t>Service cost</t>
  </si>
  <si>
    <t>Interest cost</t>
  </si>
  <si>
    <t>Expected return on plan assets</t>
  </si>
  <si>
    <t>Amortization of net loss</t>
  </si>
  <si>
    <t>Net periodic pension cost</t>
  </si>
  <si>
    <t>Non-Qualified</t>
  </si>
  <si>
    <t>Reclassifications From Accumulated Other Comprehensive (Loss) Income (Details) - USD ($) $ in Millions</t>
  </si>
  <si>
    <t>Reclassifications from accumulated other comprehensive (loss) income</t>
  </si>
  <si>
    <t>Tax (benefit) expense</t>
  </si>
  <si>
    <t>Net of tax</t>
  </si>
  <si>
    <t>Actuarial losses, net | Amount Reclassified</t>
  </si>
  <si>
    <t>Interest rate swaps. | Amount Reclassified</t>
  </si>
  <si>
    <t>Segment Information (Details) - USD ($) $ in Millions</t>
  </si>
  <si>
    <t>Net Sales</t>
  </si>
  <si>
    <t>Operating Profit (loss)</t>
  </si>
  <si>
    <t>Other income (expense), net</t>
  </si>
  <si>
    <t>North America</t>
  </si>
  <si>
    <t>International, principally Europe</t>
  </si>
  <si>
    <t>Operating Segments</t>
  </si>
  <si>
    <t>Operating Segments | Cabinets and Related Products</t>
  </si>
  <si>
    <t>Operating Segments | Plumbing Products</t>
  </si>
  <si>
    <t>Operating Segments | Decorative Architectural Products</t>
  </si>
  <si>
    <t>Operating Segments | Other Specialty Products</t>
  </si>
  <si>
    <t>Corporate</t>
  </si>
  <si>
    <t>General corporate expense, net</t>
  </si>
  <si>
    <t>Geographic Areas</t>
  </si>
  <si>
    <t>Geographic Areas | North America</t>
  </si>
  <si>
    <t>Geographic Areas | International, principally Europe</t>
  </si>
  <si>
    <t>Severance Costs (Details) - USD ($) $ in Millions</t>
  </si>
  <si>
    <t>Severance costs</t>
  </si>
  <si>
    <t>Other Income (Expense), Net (Details) - USD ($) $ in Millions</t>
  </si>
  <si>
    <t>Income from cash and cash investments</t>
  </si>
  <si>
    <t>Income from financial investments, net (Note F)</t>
  </si>
  <si>
    <t>Foreign currency transaction (losses) gains</t>
  </si>
  <si>
    <t>Other items, net</t>
  </si>
  <si>
    <t>Total other net</t>
  </si>
  <si>
    <t>Earnings Per Common Share (Details) - USD ($) shares in Millions, $ in Millions</t>
  </si>
  <si>
    <t>Numerator (basic and diluted):</t>
  </si>
  <si>
    <t>Less: Allocation to unvested restricted stock awards</t>
  </si>
  <si>
    <t>Income from continuing operations attributable to common shareholders</t>
  </si>
  <si>
    <t>(Loss) gain from discontinued operations attributable to common shareholders</t>
  </si>
  <si>
    <t>Net income available to common shareholders</t>
  </si>
  <si>
    <t>Denominator:</t>
  </si>
  <si>
    <t>Basic common shares (based upon weighted average) (in shares)</t>
  </si>
  <si>
    <t>Add: Stock option dilution (in shares)</t>
  </si>
  <si>
    <t>Diluted common shares (in shares)</t>
  </si>
  <si>
    <t>Earnings Per Common Share (Details 2) - USD ($) $ / shares in Units, shares in Thousands, $ in Millions</t>
  </si>
  <si>
    <t>Antidilutive securities excluded from computation of earnings per share</t>
  </si>
  <si>
    <t>Total consideration for repurchase of common stock including unpaid cash</t>
  </si>
  <si>
    <t>Repurchase and retirement of common stock (in shares)</t>
  </si>
  <si>
    <t>Remaining number of shares authorized to be repurchased</t>
  </si>
  <si>
    <t>Dividends</t>
  </si>
  <si>
    <t>Cash dividends per common share paid (in dollars per share)</t>
  </si>
  <si>
    <t>Cash dividends per common share declared (in dollars per share)</t>
  </si>
  <si>
    <t>Antidilutive effect on computation of diluted earnings per common share (in shares)</t>
  </si>
  <si>
    <t>Repurchase and retirement of common stock to offset the dilutive impact of stock awards (in shares)</t>
  </si>
  <si>
    <t>Income Taxes (Details) - USD ($) $ in Millions</t>
  </si>
  <si>
    <t>Effective tax rate (as a percent)</t>
  </si>
  <si>
    <t>46.00%</t>
  </si>
  <si>
    <t>20.00%</t>
  </si>
  <si>
    <t>43.00%</t>
  </si>
  <si>
    <t>14.00%</t>
  </si>
  <si>
    <t>State</t>
  </si>
  <si>
    <t>Income tax benefit on uncertain tax positions, expiration of statutes of limitations and settlements on audits</t>
  </si>
  <si>
    <t>Valuation allowance on deferred tax asse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r="1" spans="1:2">
      <c s="1" r="A1" t="s">
        <v>0</v>
      </c>
      <c s="2" r="B1" t="s">
        <v>1</v>
      </c>
    </row>
    <row r="2" spans="1:2">
      <c s="3" r="A2" t="s">
        <v>2</v>
      </c>
    </row>
    <row r="3" spans="1:2">
      <c s="4" r="A3" t="s">
        <v>3</v>
      </c>
      <c s="4" r="B3" t="s">
        <v>4</v>
      </c>
    </row>
    <row r="4" spans="1:2">
      <c s="4" r="A4" t="s">
        <v>5</v>
      </c>
      <c s="5" r="B4" t="n">
        <v>62996</v>
      </c>
    </row>
    <row r="5" spans="1:2">
      <c s="4" r="A5" t="s">
        <v>6</v>
      </c>
      <c s="4" r="B5" t="s">
        <v>7</v>
      </c>
    </row>
    <row r="6" spans="1:2">
      <c s="4" r="A6" t="s">
        <v>8</v>
      </c>
      <c s="4" r="B6" t="s">
        <v>9</v>
      </c>
    </row>
    <row r="7" spans="1:2">
      <c s="4" r="A7" t="s">
        <v>10</v>
      </c>
      <c s="4" r="B7" t="s">
        <v>11</v>
      </c>
    </row>
    <row r="8" spans="1:2">
      <c s="4" r="A8" t="s">
        <v>12</v>
      </c>
      <c s="4" r="B8" t="s">
        <v>13</v>
      </c>
    </row>
    <row r="9" spans="1:2">
      <c s="4" r="A9" t="s">
        <v>14</v>
      </c>
      <c s="4" r="B9" t="s">
        <v>15</v>
      </c>
    </row>
    <row r="10" spans="1:2">
      <c s="4" r="A10" t="s">
        <v>16</v>
      </c>
      <c s="4" r="B10" t="s">
        <v>17</v>
      </c>
    </row>
    <row r="11" spans="1:2">
      <c s="4" r="A11" t="s">
        <v>18</v>
      </c>
      <c s="5" r="B11" t="n">
        <v>343950330</v>
      </c>
    </row>
    <row r="12" spans="1:2">
      <c s="4" r="A12" t="s">
        <v>19</v>
      </c>
      <c s="5" r="B12" t="n">
        <v>2015</v>
      </c>
    </row>
    <row r="13" spans="1:2">
      <c s="4" r="A13" t="s">
        <v>20</v>
      </c>
      <c s="6" r="B13" t="s">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64</v>
      </c>
      <c s="2" r="B1" t="s">
        <v>72</v>
      </c>
    </row>
    <row r="2" spans="1:2">
      <c s="2" r="B2" t="s">
        <v>23</v>
      </c>
    </row>
    <row r="3" spans="1:2">
      <c s="3" r="A3" t="s">
        <v>164</v>
      </c>
    </row>
    <row r="4" spans="1:2">
      <c s="4" r="A4" t="s">
        <v>164</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6</v>
      </c>
      <c s="2" r="B1" t="s">
        <v>72</v>
      </c>
    </row>
    <row r="2" spans="1:2">
      <c s="2" r="B2" t="s">
        <v>23</v>
      </c>
    </row>
    <row r="3" spans="1:2">
      <c s="3" r="A3" t="s">
        <v>166</v>
      </c>
    </row>
    <row r="4" spans="1:2">
      <c s="4" r="A4" t="s">
        <v>166</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8</v>
      </c>
      <c s="2" r="B1" t="s">
        <v>72</v>
      </c>
    </row>
    <row r="2" spans="1:2">
      <c s="2" r="B2" t="s">
        <v>23</v>
      </c>
    </row>
    <row r="3" spans="1:2">
      <c s="3" r="A3" t="s">
        <v>168</v>
      </c>
    </row>
    <row r="4" spans="1:2">
      <c s="4" r="A4" t="s">
        <v>168</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0</v>
      </c>
      <c s="2" r="B1" t="s">
        <v>72</v>
      </c>
    </row>
    <row r="2" spans="1:2">
      <c s="2" r="B2" t="s">
        <v>23</v>
      </c>
    </row>
    <row r="3" spans="1:2">
      <c s="3" r="A3" t="s">
        <v>170</v>
      </c>
    </row>
    <row r="4" spans="1:2">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2</v>
      </c>
      <c s="2" r="B1" t="s">
        <v>72</v>
      </c>
    </row>
    <row r="2" spans="1:2">
      <c s="2" r="B2" t="s">
        <v>23</v>
      </c>
    </row>
    <row r="3" spans="1:2">
      <c s="3" r="A3" t="s">
        <v>172</v>
      </c>
    </row>
    <row r="4" spans="1:2">
      <c s="4" r="A4" t="s">
        <v>172</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74</v>
      </c>
      <c s="2" r="B1" t="s">
        <v>72</v>
      </c>
    </row>
    <row r="2" spans="1:2">
      <c s="2" r="B2" t="s">
        <v>23</v>
      </c>
    </row>
    <row r="3" spans="1:2">
      <c s="3" r="A3" t="s">
        <v>174</v>
      </c>
    </row>
    <row r="4" spans="1:2">
      <c s="4" r="A4" t="s">
        <v>174</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76</v>
      </c>
      <c s="2" r="B1" t="s">
        <v>72</v>
      </c>
    </row>
    <row r="2" spans="1:2">
      <c s="2" r="B2" t="s">
        <v>23</v>
      </c>
    </row>
    <row r="3" spans="1:2">
      <c s="3" r="A3" t="s">
        <v>176</v>
      </c>
    </row>
    <row r="4" spans="1:2">
      <c s="4" r="A4" t="s">
        <v>176</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8</v>
      </c>
      <c s="2" r="B1" t="s">
        <v>72</v>
      </c>
    </row>
    <row r="2" spans="1:2">
      <c s="2" r="B2" t="s">
        <v>23</v>
      </c>
    </row>
    <row r="3" spans="1:2">
      <c s="3" r="A3" t="s">
        <v>178</v>
      </c>
    </row>
    <row r="4" spans="1:2">
      <c s="4" r="A4" t="s">
        <v>178</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0</v>
      </c>
      <c s="2" r="B1" t="s">
        <v>72</v>
      </c>
    </row>
    <row r="2" spans="1:2">
      <c s="2" r="B2" t="s">
        <v>23</v>
      </c>
    </row>
    <row r="3" spans="1:2">
      <c s="3" r="A3" t="s">
        <v>180</v>
      </c>
    </row>
    <row r="4" spans="1:2">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2</v>
      </c>
      <c s="2" r="B1" t="s">
        <v>72</v>
      </c>
    </row>
    <row r="2" spans="1:2">
      <c s="2" r="B2" t="s">
        <v>23</v>
      </c>
    </row>
    <row r="3" spans="1:2">
      <c s="3" r="A3" t="s">
        <v>182</v>
      </c>
    </row>
    <row r="4" spans="1:2">
      <c s="4" r="A4" t="s">
        <v>182</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3</v>
      </c>
      <c s="2" r="C1" t="s">
        <v>24</v>
      </c>
    </row>
    <row r="2" spans="1:3">
      <c s="3" r="A2" t="s">
        <v>25</v>
      </c>
    </row>
    <row r="3" spans="1:3">
      <c s="4" r="A3" t="s">
        <v>26</v>
      </c>
      <c s="7" r="B3" t="n">
        <v>1297</v>
      </c>
      <c s="7" r="C3" t="n">
        <v>1379</v>
      </c>
    </row>
    <row r="4" spans="1:3">
      <c s="4" r="A4" t="s">
        <v>27</v>
      </c>
      <c s="5" r="B4" t="n">
        <v>210</v>
      </c>
      <c s="5" r="C4" t="n">
        <v>306</v>
      </c>
    </row>
    <row r="5" spans="1:3">
      <c s="4" r="A5" t="s">
        <v>28</v>
      </c>
      <c s="5" r="B5" t="n">
        <v>1105</v>
      </c>
      <c s="5" r="C5" t="n">
        <v>820</v>
      </c>
    </row>
    <row r="6" spans="1:3">
      <c s="4" r="A6" t="s">
        <v>29</v>
      </c>
      <c s="5" r="B6" t="n">
        <v>127</v>
      </c>
      <c s="5" r="C6" t="n">
        <v>206</v>
      </c>
    </row>
    <row r="7" spans="1:3">
      <c s="4" r="A7" t="s">
        <v>30</v>
      </c>
      <c s="5" r="B7" t="n">
        <v>72</v>
      </c>
      <c s="5" r="C7" t="n">
        <v>68</v>
      </c>
    </row>
    <row r="8" spans="1:3">
      <c s="4" r="A8" t="s">
        <v>31</v>
      </c>
      <c s="5" r="C8" t="n">
        <v>373</v>
      </c>
    </row>
    <row r="9" spans="1:3">
      <c s="3" r="A9" t="s">
        <v>32</v>
      </c>
    </row>
    <row r="10" spans="1:3">
      <c s="4" r="A10" t="s">
        <v>33</v>
      </c>
      <c s="5" r="B10" t="n">
        <v>416</v>
      </c>
      <c s="5" r="C10" t="n">
        <v>361</v>
      </c>
    </row>
    <row r="11" spans="1:3">
      <c s="4" r="A11" t="s">
        <v>34</v>
      </c>
      <c s="5" r="B11" t="n">
        <v>264</v>
      </c>
      <c s="5" r="C11" t="n">
        <v>251</v>
      </c>
    </row>
    <row r="12" spans="1:3">
      <c s="4" r="A12" t="s">
        <v>35</v>
      </c>
      <c s="5" r="B12" t="n">
        <v>99</v>
      </c>
      <c s="5" r="C12" t="n">
        <v>100</v>
      </c>
    </row>
    <row r="13" spans="1:3">
      <c s="4" r="A13" t="s">
        <v>1</v>
      </c>
      <c s="5" r="B13" t="n">
        <v>779</v>
      </c>
      <c s="5" r="C13" t="n">
        <v>712</v>
      </c>
    </row>
    <row r="14" spans="1:3">
      <c s="4" r="A14" t="s">
        <v>36</v>
      </c>
      <c s="5" r="B14" t="n">
        <v>3590</v>
      </c>
      <c s="5" r="C14" t="n">
        <v>3864</v>
      </c>
    </row>
    <row r="15" spans="1:3">
      <c s="4" r="A15" t="s">
        <v>37</v>
      </c>
      <c s="5" r="B15" t="n">
        <v>1027</v>
      </c>
      <c s="5" r="C15" t="n">
        <v>1046</v>
      </c>
    </row>
    <row r="16" spans="1:3">
      <c s="4" r="A16" t="s">
        <v>38</v>
      </c>
      <c s="5" r="B16" t="n">
        <v>845</v>
      </c>
      <c s="5" r="C16" t="n">
        <v>840</v>
      </c>
    </row>
    <row r="17" spans="1:3">
      <c s="4" r="A17" t="s">
        <v>39</v>
      </c>
      <c s="5" r="B17" t="n">
        <v>164</v>
      </c>
      <c s="5" r="C17" t="n">
        <v>142</v>
      </c>
    </row>
    <row r="18" spans="1:3">
      <c s="4" r="A18" t="s">
        <v>40</v>
      </c>
      <c s="5" r="B18" t="n">
        <v>243</v>
      </c>
      <c s="5" r="C18" t="n">
        <v>200</v>
      </c>
    </row>
    <row r="19" spans="1:3">
      <c s="4" r="A19" t="s">
        <v>31</v>
      </c>
      <c s="5" r="C19" t="n">
        <v>1141</v>
      </c>
    </row>
    <row r="20" spans="1:3">
      <c s="4" r="A20" t="s">
        <v>41</v>
      </c>
      <c s="5" r="B20" t="n">
        <v>5869</v>
      </c>
      <c s="5" r="C20" t="n">
        <v>7233</v>
      </c>
    </row>
    <row r="21" spans="1:3">
      <c s="3" r="A21" t="s">
        <v>42</v>
      </c>
    </row>
    <row r="22" spans="1:3">
      <c s="4" r="A22" t="s">
        <v>43</v>
      </c>
      <c s="5" r="B22" t="n">
        <v>6</v>
      </c>
      <c s="5" r="C22" t="n">
        <v>505</v>
      </c>
    </row>
    <row r="23" spans="1:3">
      <c s="4" r="A23" t="s">
        <v>44</v>
      </c>
      <c s="5" r="B23" t="n">
        <v>889</v>
      </c>
      <c s="5" r="C23" t="n">
        <v>721</v>
      </c>
    </row>
    <row r="24" spans="1:3">
      <c s="4" r="A24" t="s">
        <v>45</v>
      </c>
      <c s="5" r="B24" t="n">
        <v>695</v>
      </c>
      <c s="5" r="C24" t="n">
        <v>685</v>
      </c>
    </row>
    <row r="25" spans="1:3">
      <c s="4" r="A25" t="s">
        <v>46</v>
      </c>
      <c s="5" r="C25" t="n">
        <v>300</v>
      </c>
    </row>
    <row r="26" spans="1:3">
      <c s="4" r="A26" t="s">
        <v>47</v>
      </c>
      <c s="5" r="B26" t="n">
        <v>1590</v>
      </c>
      <c s="5" r="C26" t="n">
        <v>2211</v>
      </c>
    </row>
    <row r="27" spans="1:3">
      <c s="4" r="A27" t="s">
        <v>48</v>
      </c>
      <c s="5" r="B27" t="n">
        <v>3419</v>
      </c>
      <c s="5" r="C27" t="n">
        <v>2919</v>
      </c>
    </row>
    <row r="28" spans="1:3">
      <c s="4" r="A28" t="s">
        <v>49</v>
      </c>
      <c s="5" r="B28" t="n">
        <v>729</v>
      </c>
      <c s="5" r="C28" t="n">
        <v>768</v>
      </c>
    </row>
    <row r="29" spans="1:3">
      <c s="4" r="A29" t="s">
        <v>46</v>
      </c>
      <c s="5" r="C29" t="n">
        <v>207</v>
      </c>
    </row>
    <row r="30" spans="1:3">
      <c s="4" r="A30" t="s">
        <v>50</v>
      </c>
      <c s="7" r="B30" t="n">
        <v>5738</v>
      </c>
      <c s="7" r="C30" t="n">
        <v>6105</v>
      </c>
    </row>
    <row r="31" spans="1:3">
      <c s="4" r="A31" t="s">
        <v>51</v>
      </c>
    </row>
    <row r="32" spans="1:3">
      <c s="3" r="A32" t="s">
        <v>52</v>
      </c>
    </row>
    <row r="33" spans="1:3">
      <c s="4" r="A33" t="s">
        <v>53</v>
      </c>
      <c s="7" r="B33" t="n">
        <v>339</v>
      </c>
      <c s="7" r="C33" t="n">
        <v>345</v>
      </c>
    </row>
    <row r="34" spans="1:3">
      <c s="4" r="A34" t="s">
        <v>54</v>
      </c>
    </row>
    <row r="35" spans="1:3">
      <c s="4" r="A35" t="s">
        <v>55</v>
      </c>
      <c s="7" r="B35" t="n">
        <v>-239</v>
      </c>
      <c s="7" r="C35" t="n">
        <v>690</v>
      </c>
    </row>
    <row r="36" spans="1:3">
      <c s="4" r="A36" t="s">
        <v>56</v>
      </c>
      <c s="5" r="B36" t="n">
        <v>-147</v>
      </c>
      <c s="5" r="C36" t="n">
        <v>-111</v>
      </c>
    </row>
    <row r="37" spans="1:3">
      <c s="4" r="A37" t="s">
        <v>57</v>
      </c>
      <c s="5" r="B37" t="n">
        <v>-47</v>
      </c>
      <c s="5" r="C37" t="n">
        <v>924</v>
      </c>
    </row>
    <row r="38" spans="1:3">
      <c s="4" r="A38" t="s">
        <v>58</v>
      </c>
      <c s="5" r="B38" t="n">
        <v>178</v>
      </c>
      <c s="5" r="C38" t="n">
        <v>204</v>
      </c>
    </row>
    <row r="39" spans="1:3">
      <c s="4" r="A39" t="s">
        <v>59</v>
      </c>
      <c s="5" r="B39" t="n">
        <v>131</v>
      </c>
      <c s="5" r="C39" t="n">
        <v>1128</v>
      </c>
    </row>
    <row r="40" spans="1:3">
      <c s="4" r="A40" t="s">
        <v>60</v>
      </c>
      <c s="7" r="B40" t="n">
        <v>5869</v>
      </c>
      <c s="7" r="C40" t="n">
        <v>72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84</v>
      </c>
      <c s="2" r="B1" t="s">
        <v>72</v>
      </c>
    </row>
    <row r="2" spans="1:2">
      <c s="2" r="B2" t="s">
        <v>23</v>
      </c>
    </row>
    <row r="3" spans="1:2">
      <c s="3" r="A3" t="s">
        <v>184</v>
      </c>
    </row>
    <row r="4" spans="1:2">
      <c s="4" r="A4" t="s">
        <v>184</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86</v>
      </c>
      <c s="2" r="B1" t="s">
        <v>72</v>
      </c>
    </row>
    <row r="2" spans="1:2">
      <c s="2" r="B2" t="s">
        <v>23</v>
      </c>
    </row>
    <row r="3" spans="1:2">
      <c s="3" r="A3" t="s">
        <v>187</v>
      </c>
    </row>
    <row r="4" spans="1:2">
      <c s="4" r="A4" t="s">
        <v>186</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9</v>
      </c>
      <c s="2" r="B1" t="s">
        <v>72</v>
      </c>
    </row>
    <row r="2" spans="1:2">
      <c s="2" r="B2" t="s">
        <v>23</v>
      </c>
    </row>
    <row r="3" spans="1:2">
      <c s="3" r="A3" t="s">
        <v>189</v>
      </c>
    </row>
    <row r="4" spans="1:2">
      <c s="4" r="A4" t="s">
        <v>189</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1</v>
      </c>
      <c s="2" r="B1" t="s">
        <v>72</v>
      </c>
    </row>
    <row r="2" spans="1:2">
      <c s="2" r="B2" t="s">
        <v>23</v>
      </c>
    </row>
    <row r="3" spans="1:2">
      <c s="3" r="A3" t="s">
        <v>191</v>
      </c>
    </row>
    <row r="4" spans="1:2">
      <c s="4" r="A4" t="s">
        <v>191</v>
      </c>
      <c s="4" r="B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3</v>
      </c>
      <c s="2" r="B1" t="s">
        <v>72</v>
      </c>
    </row>
    <row r="2" spans="1:2">
      <c s="2" r="B2" t="s">
        <v>23</v>
      </c>
    </row>
    <row r="3" spans="1:2">
      <c s="3" r="A3" t="s">
        <v>194</v>
      </c>
    </row>
    <row r="4" spans="1:2">
      <c s="4" r="A4" t="s">
        <v>193</v>
      </c>
      <c s="4" r="B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96</v>
      </c>
      <c s="2" r="B1" t="s">
        <v>72</v>
      </c>
    </row>
    <row r="2" spans="1:2">
      <c s="2" r="B2" t="s">
        <v>23</v>
      </c>
    </row>
    <row r="3" spans="1:2">
      <c s="3" r="A3" t="s">
        <v>196</v>
      </c>
    </row>
    <row r="4" spans="1:2">
      <c s="4" r="A4" t="s">
        <v>196</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198</v>
      </c>
      <c s="2" r="B1" t="s">
        <v>72</v>
      </c>
    </row>
    <row r="2" spans="1:2">
      <c s="2" r="B2" t="s">
        <v>23</v>
      </c>
    </row>
    <row r="3" spans="1:2">
      <c s="3" r="A3" t="s">
        <v>160</v>
      </c>
    </row>
    <row r="4" spans="1:2">
      <c s="4" r="A4" t="s">
        <v>199</v>
      </c>
      <c s="4" r="B4" t="s">
        <v>200</v>
      </c>
    </row>
    <row r="5" spans="1:2">
      <c s="4" r="A5" t="s">
        <v>201</v>
      </c>
      <c s="4" r="B5"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3</v>
      </c>
      <c s="2" r="B1" t="s">
        <v>72</v>
      </c>
    </row>
    <row r="2" spans="1:2">
      <c s="2" r="B2" t="s">
        <v>23</v>
      </c>
    </row>
    <row r="3" spans="1:2">
      <c s="4" r="A3" t="s">
        <v>204</v>
      </c>
      <c s="4" r="B3" t="s">
        <v>205</v>
      </c>
    </row>
    <row r="4" spans="1:2">
      <c s="4" r="A4" t="s">
        <v>206</v>
      </c>
    </row>
    <row r="5" spans="1:2">
      <c s="4" r="A5" t="s">
        <v>207</v>
      </c>
      <c s="4" r="B5" t="s">
        <v>208</v>
      </c>
    </row>
    <row r="6" spans="1:2">
      <c s="4" r="A6" t="s">
        <v>209</v>
      </c>
      <c s="4" r="B6"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1</v>
      </c>
      <c s="2" r="B1" t="s">
        <v>72</v>
      </c>
    </row>
    <row r="2" spans="1:2">
      <c s="2" r="B2" t="s">
        <v>23</v>
      </c>
    </row>
    <row r="3" spans="1:2">
      <c s="3" r="A3" t="s">
        <v>166</v>
      </c>
    </row>
    <row r="4" spans="1:2">
      <c s="4" r="A4" t="s">
        <v>212</v>
      </c>
      <c s="4" r="B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4</v>
      </c>
      <c s="2" r="B1" t="s">
        <v>72</v>
      </c>
    </row>
    <row r="2" spans="1:2">
      <c s="2" r="B2" t="s">
        <v>23</v>
      </c>
    </row>
    <row r="3" spans="1:2">
      <c s="3" r="A3" t="s">
        <v>170</v>
      </c>
    </row>
    <row r="4" spans="1:2">
      <c s="4" r="A4" t="s">
        <v>215</v>
      </c>
      <c s="4" r="B4" t="s">
        <v>216</v>
      </c>
    </row>
    <row r="5" spans="1:2">
      <c s="4" r="A5" t="s">
        <v>217</v>
      </c>
      <c s="4" r="B5"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1</v>
      </c>
      <c s="2" r="B1" t="s">
        <v>23</v>
      </c>
      <c s="2" r="C1" t="s">
        <v>24</v>
      </c>
    </row>
    <row r="2" spans="1:3">
      <c s="3" r="A2" t="s">
        <v>62</v>
      </c>
    </row>
    <row r="3" spans="1:3">
      <c s="4" r="A3" t="s">
        <v>63</v>
      </c>
      <c s="7" r="B3" t="n">
        <v>1</v>
      </c>
      <c s="7" r="C3" t="n">
        <v>1</v>
      </c>
    </row>
    <row r="4" spans="1:3">
      <c s="4" r="A4" t="s">
        <v>64</v>
      </c>
      <c s="5" r="B4" t="n">
        <v>1400000000</v>
      </c>
      <c s="5" r="C4" t="n">
        <v>1400000000</v>
      </c>
    </row>
    <row r="5" spans="1:3">
      <c s="4" r="A5" t="s">
        <v>65</v>
      </c>
      <c s="5" r="B5" t="n">
        <v>339000000</v>
      </c>
      <c s="5" r="C5" t="n">
        <v>345000000</v>
      </c>
    </row>
    <row r="6" spans="1:3">
      <c s="4" r="A6" t="s">
        <v>66</v>
      </c>
      <c s="5" r="B6" t="n">
        <v>339000000</v>
      </c>
      <c s="5" r="C6" t="n">
        <v>345000000</v>
      </c>
    </row>
    <row r="7" spans="1:3">
      <c s="4" r="A7" t="s">
        <v>67</v>
      </c>
      <c s="5" r="B7" t="n">
        <v>1000000</v>
      </c>
      <c s="5" r="C7" t="n">
        <v>1000000</v>
      </c>
    </row>
    <row r="8" spans="1:3">
      <c s="4" r="A8" t="s">
        <v>68</v>
      </c>
      <c s="5" r="B8" t="n">
        <v>0</v>
      </c>
      <c s="5" r="C8" t="n">
        <v>0</v>
      </c>
    </row>
    <row r="9" spans="1:3">
      <c s="4" r="A9" t="s">
        <v>69</v>
      </c>
      <c s="5" r="B9" t="n">
        <v>0</v>
      </c>
      <c s="5" r="C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9</v>
      </c>
      <c s="2" r="B1" t="s">
        <v>72</v>
      </c>
    </row>
    <row r="2" spans="1:2">
      <c s="2" r="B2" t="s">
        <v>23</v>
      </c>
    </row>
    <row r="3" spans="1:2">
      <c s="3" r="A3" t="s">
        <v>172</v>
      </c>
    </row>
    <row r="4" spans="1:2">
      <c s="4" r="A4" t="s">
        <v>220</v>
      </c>
      <c s="4" r="B4" t="s">
        <v>221</v>
      </c>
    </row>
    <row r="5" spans="1:2">
      <c s="4" r="A5" t="s">
        <v>222</v>
      </c>
      <c s="4" r="B5"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4</v>
      </c>
      <c s="2" r="B1" t="s">
        <v>72</v>
      </c>
    </row>
    <row r="2" spans="1:2">
      <c s="2" r="B2" t="s">
        <v>23</v>
      </c>
    </row>
    <row r="3" spans="1:2">
      <c s="3" r="A3" t="s">
        <v>174</v>
      </c>
    </row>
    <row r="4" spans="1:2">
      <c s="4" r="A4" t="s">
        <v>225</v>
      </c>
      <c s="4" r="B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7</v>
      </c>
      <c s="2" r="B1" t="s">
        <v>72</v>
      </c>
    </row>
    <row r="2" spans="1:2">
      <c s="2" r="B2" t="s">
        <v>23</v>
      </c>
    </row>
    <row r="3" spans="1:2">
      <c s="3" r="A3" t="s">
        <v>178</v>
      </c>
    </row>
    <row r="4" spans="1:2">
      <c s="4" r="A4" t="s">
        <v>228</v>
      </c>
      <c s="4" r="B4" t="s">
        <v>229</v>
      </c>
    </row>
    <row r="5" spans="1:2">
      <c s="4" r="A5" t="s">
        <v>230</v>
      </c>
      <c s="4" r="B5" t="s">
        <v>231</v>
      </c>
    </row>
    <row r="6" spans="1:2">
      <c s="4" r="A6" t="s">
        <v>232</v>
      </c>
      <c s="4" r="B6" t="s">
        <v>233</v>
      </c>
    </row>
    <row r="7" spans="1:2">
      <c s="4" r="A7" t="s">
        <v>234</v>
      </c>
      <c s="4" r="B7"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6</v>
      </c>
      <c s="2" r="B1" t="s">
        <v>72</v>
      </c>
    </row>
    <row r="2" spans="1:2">
      <c s="2" r="B2" t="s">
        <v>23</v>
      </c>
    </row>
    <row r="3" spans="1:2">
      <c s="3" r="A3" t="s">
        <v>180</v>
      </c>
    </row>
    <row r="4" spans="1:2">
      <c s="4" r="A4" t="s">
        <v>237</v>
      </c>
      <c s="4" r="B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9</v>
      </c>
      <c s="2" r="B1" t="s">
        <v>72</v>
      </c>
    </row>
    <row r="2" spans="1:2">
      <c s="2" r="B2" t="s">
        <v>23</v>
      </c>
    </row>
    <row r="3" spans="1:2">
      <c s="3" r="A3" t="s">
        <v>182</v>
      </c>
    </row>
    <row r="4" spans="1:2">
      <c s="4" r="A4" t="s">
        <v>240</v>
      </c>
      <c s="4" r="B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2</v>
      </c>
      <c s="2" r="B1" t="s">
        <v>72</v>
      </c>
    </row>
    <row r="2" spans="1:2">
      <c s="2" r="B2" t="s">
        <v>23</v>
      </c>
    </row>
    <row r="3" spans="1:2">
      <c s="3" r="A3" t="s">
        <v>184</v>
      </c>
    </row>
    <row r="4" spans="1:2">
      <c s="4" r="A4" t="s">
        <v>243</v>
      </c>
      <c s="4" r="B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5</v>
      </c>
      <c s="2" r="B1" t="s">
        <v>72</v>
      </c>
    </row>
    <row r="2" spans="1:2">
      <c s="2" r="B2" t="s">
        <v>23</v>
      </c>
    </row>
    <row r="3" spans="1:2">
      <c s="3" r="A3" t="s">
        <v>189</v>
      </c>
    </row>
    <row r="4" spans="1:2">
      <c s="4" r="A4" t="s">
        <v>246</v>
      </c>
      <c s="4" r="B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8</v>
      </c>
      <c s="2" r="B1" t="s">
        <v>72</v>
      </c>
    </row>
    <row r="2" spans="1:2">
      <c s="2" r="B2" t="s">
        <v>23</v>
      </c>
    </row>
    <row r="3" spans="1:2">
      <c s="3" r="A3" t="s">
        <v>191</v>
      </c>
    </row>
    <row r="4" spans="1:2">
      <c s="4" r="A4" t="s">
        <v>249</v>
      </c>
      <c s="4" r="B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5"/>
  </cols>
  <sheetData>
    <row r="1" spans="1:4">
      <c s="1" r="A1" t="s">
        <v>251</v>
      </c>
      <c s="2" r="B1" t="s">
        <v>252</v>
      </c>
      <c s="2" r="C1" t="s">
        <v>71</v>
      </c>
      <c s="2" r="D1" t="s">
        <v>72</v>
      </c>
    </row>
    <row r="2" spans="1:4">
      <c s="2" r="B2" t="s">
        <v>253</v>
      </c>
      <c s="2" r="C2" t="s">
        <v>253</v>
      </c>
      <c s="2" r="D2" t="s">
        <v>23</v>
      </c>
    </row>
    <row r="3" spans="1:4">
      <c s="3" r="A3" t="s">
        <v>254</v>
      </c>
    </row>
    <row r="4" spans="1:4">
      <c s="4" r="A4" t="s">
        <v>122</v>
      </c>
      <c s="7" r="D4" t="n">
        <v>200</v>
      </c>
    </row>
    <row r="5" spans="1:4">
      <c s="4" r="A5" t="s">
        <v>255</v>
      </c>
    </row>
    <row r="6" spans="1:4">
      <c s="3" r="A6" t="s">
        <v>254</v>
      </c>
    </row>
    <row r="7" spans="1:4">
      <c s="4" r="A7" t="s">
        <v>256</v>
      </c>
      <c s="4" r="B7" t="s">
        <v>257</v>
      </c>
    </row>
    <row r="8" spans="1:4">
      <c s="4" r="A8" t="s">
        <v>122</v>
      </c>
      <c s="7" r="C8" t="n">
        <v>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58</v>
      </c>
      <c s="2" r="B1" t="s">
        <v>71</v>
      </c>
      <c s="2" r="D1" t="s">
        <v>72</v>
      </c>
    </row>
    <row r="2" spans="1:6">
      <c s="2" r="B2" t="s">
        <v>23</v>
      </c>
      <c s="2" r="C2" t="s">
        <v>73</v>
      </c>
      <c s="2" r="D2" t="s">
        <v>23</v>
      </c>
      <c s="2" r="E2" t="s">
        <v>73</v>
      </c>
      <c s="2" r="F2" t="s">
        <v>24</v>
      </c>
    </row>
    <row r="3" spans="1:6">
      <c s="3" r="A3" t="s">
        <v>259</v>
      </c>
    </row>
    <row r="4" spans="1:6">
      <c s="4" r="A4" t="s">
        <v>75</v>
      </c>
      <c s="7" r="B4" t="n">
        <v>404</v>
      </c>
      <c s="7" r="C4" t="n">
        <v>384</v>
      </c>
      <c s="7" r="D4" t="n">
        <v>762</v>
      </c>
      <c s="7" r="E4" t="n">
        <v>719</v>
      </c>
    </row>
    <row r="5" spans="1:6">
      <c s="4" r="A5" t="s">
        <v>76</v>
      </c>
      <c s="5" r="B5" t="n">
        <v>318</v>
      </c>
      <c s="5" r="C5" t="n">
        <v>298</v>
      </c>
      <c s="5" r="D5" t="n">
        <v>603</v>
      </c>
      <c s="5" r="E5" t="n">
        <v>568</v>
      </c>
    </row>
    <row r="6" spans="1:6">
      <c s="4" r="A6" t="s">
        <v>77</v>
      </c>
      <c s="5" r="B6" t="n">
        <v>86</v>
      </c>
      <c s="5" r="C6" t="n">
        <v>86</v>
      </c>
      <c s="5" r="D6" t="n">
        <v>159</v>
      </c>
      <c s="5" r="E6" t="n">
        <v>151</v>
      </c>
    </row>
    <row r="7" spans="1:6">
      <c s="4" r="A7" t="s">
        <v>78</v>
      </c>
      <c s="5" r="B7" t="n">
        <v>80</v>
      </c>
      <c s="5" r="C7" t="n">
        <v>67</v>
      </c>
      <c s="5" r="D7" t="n">
        <v>148</v>
      </c>
      <c s="5" r="E7" t="n">
        <v>133</v>
      </c>
    </row>
    <row r="8" spans="1:6">
      <c s="4" r="A8" t="s">
        <v>260</v>
      </c>
      <c s="5" r="B8" t="n">
        <v>6</v>
      </c>
      <c s="5" r="C8" t="n">
        <v>19</v>
      </c>
      <c s="5" r="D8" t="n">
        <v>11</v>
      </c>
      <c s="5" r="E8" t="n">
        <v>18</v>
      </c>
    </row>
    <row r="9" spans="1:6">
      <c s="4" r="A9" t="s">
        <v>261</v>
      </c>
      <c s="5" r="C9" t="n">
        <v>-1</v>
      </c>
      <c s="5" r="E9" t="n">
        <v>-3</v>
      </c>
    </row>
    <row r="10" spans="1:6">
      <c s="4" r="A10" t="s">
        <v>262</v>
      </c>
      <c s="5" r="B10" t="n">
        <v>6</v>
      </c>
      <c s="5" r="C10" t="n">
        <v>18</v>
      </c>
      <c s="5" r="D10" t="n">
        <v>11</v>
      </c>
      <c s="5" r="E10" t="n">
        <v>15</v>
      </c>
    </row>
    <row r="11" spans="1:6">
      <c s="4" r="A11" t="s">
        <v>263</v>
      </c>
      <c s="5" r="B11" t="n">
        <v>-10</v>
      </c>
      <c s="5" r="C11" t="n">
        <v>-3</v>
      </c>
      <c s="5" r="D11" t="n">
        <v>-12</v>
      </c>
      <c s="5" r="E11" t="n">
        <v>-4</v>
      </c>
    </row>
    <row r="12" spans="1:6">
      <c s="4" r="A12" t="s">
        <v>87</v>
      </c>
      <c s="7" r="B12" t="n">
        <v>-4</v>
      </c>
      <c s="7" r="C12" t="n">
        <v>15</v>
      </c>
      <c s="5" r="D12" t="n">
        <v>-1</v>
      </c>
      <c s="5" r="E12" t="n">
        <v>11</v>
      </c>
    </row>
    <row r="13" spans="1:6">
      <c s="4" r="A13" t="s">
        <v>206</v>
      </c>
    </row>
    <row r="14" spans="1:6">
      <c s="3" r="A14" t="s">
        <v>264</v>
      </c>
    </row>
    <row r="15" spans="1:6">
      <c s="4" r="A15" t="s">
        <v>265</v>
      </c>
      <c s="7" r="F15" t="n">
        <v>4</v>
      </c>
    </row>
    <row r="16" spans="1:6">
      <c s="4" r="A16" t="s">
        <v>28</v>
      </c>
      <c s="5" r="F16" t="n">
        <v>220</v>
      </c>
    </row>
    <row r="17" spans="1:6">
      <c s="4" r="A17" t="s">
        <v>266</v>
      </c>
      <c s="5" r="F17" t="n">
        <v>107</v>
      </c>
    </row>
    <row r="18" spans="1:6">
      <c s="4" r="A18" t="s">
        <v>29</v>
      </c>
      <c s="5" r="F18" t="n">
        <v>38</v>
      </c>
    </row>
    <row r="19" spans="1:6">
      <c s="4" r="A19" t="s">
        <v>30</v>
      </c>
      <c s="5" r="F19" t="n">
        <v>4</v>
      </c>
    </row>
    <row r="20" spans="1:6">
      <c s="4" r="A20" t="s">
        <v>37</v>
      </c>
      <c s="5" r="F20" t="n">
        <v>93</v>
      </c>
    </row>
    <row r="21" spans="1:6">
      <c s="4" r="A21" t="s">
        <v>38</v>
      </c>
      <c s="5" r="F21" t="n">
        <v>1044</v>
      </c>
    </row>
    <row r="22" spans="1:6">
      <c s="4" r="A22" t="s">
        <v>267</v>
      </c>
      <c s="5" r="F22" t="n">
        <v>3</v>
      </c>
    </row>
    <row r="23" spans="1:6">
      <c s="4" r="A23" t="s">
        <v>40</v>
      </c>
      <c s="5" r="F23" t="n">
        <v>1</v>
      </c>
    </row>
    <row r="24" spans="1:6">
      <c s="4" r="A24" t="s">
        <v>268</v>
      </c>
      <c s="5" r="F24" t="n">
        <v>1514</v>
      </c>
    </row>
    <row r="25" spans="1:6">
      <c s="4" r="A25" t="s">
        <v>44</v>
      </c>
      <c s="5" r="F25" t="n">
        <v>229</v>
      </c>
    </row>
    <row r="26" spans="1:6">
      <c s="4" r="A26" t="s">
        <v>45</v>
      </c>
      <c s="5" r="F26" t="n">
        <v>71</v>
      </c>
    </row>
    <row r="27" spans="1:6">
      <c s="4" r="A27" t="s">
        <v>49</v>
      </c>
      <c s="5" r="F27" t="n">
        <v>40</v>
      </c>
    </row>
    <row r="28" spans="1:6">
      <c s="4" r="A28" t="s">
        <v>29</v>
      </c>
      <c s="5" r="F28" t="n">
        <v>167</v>
      </c>
    </row>
    <row r="29" spans="1:6">
      <c s="4" r="A29" t="s">
        <v>269</v>
      </c>
      <c s="7" r="F29" t="n">
        <v>507</v>
      </c>
    </row>
    <row r="30" spans="1:6">
      <c s="3" r="A30" t="s">
        <v>254</v>
      </c>
    </row>
    <row r="31" spans="1:6">
      <c s="4" r="A31" t="s">
        <v>270</v>
      </c>
      <c s="5" r="D31" t="n">
        <v>6</v>
      </c>
      <c s="5" r="E31" t="n">
        <v>13</v>
      </c>
    </row>
    <row r="32" spans="1:6">
      <c s="4" r="A32" t="s">
        <v>130</v>
      </c>
      <c s="7" r="D32" t="n">
        <v>7</v>
      </c>
      <c s="7" r="E32" t="n">
        <v>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70</v>
      </c>
      <c s="2" r="B1" t="s">
        <v>71</v>
      </c>
      <c s="2" r="D1" t="s">
        <v>72</v>
      </c>
    </row>
    <row r="2" spans="1:5">
      <c s="2" r="B2" t="s">
        <v>23</v>
      </c>
      <c s="2" r="C2" t="s">
        <v>73</v>
      </c>
      <c s="2" r="D2" t="s">
        <v>23</v>
      </c>
      <c s="2" r="E2" t="s">
        <v>73</v>
      </c>
    </row>
    <row r="3" spans="1:5">
      <c s="3" r="A3" t="s">
        <v>74</v>
      </c>
    </row>
    <row r="4" spans="1:5">
      <c s="4" r="A4" t="s">
        <v>75</v>
      </c>
      <c s="7" r="B4" t="n">
        <v>1929</v>
      </c>
      <c s="7" r="C4" t="n">
        <v>1876</v>
      </c>
      <c s="7" r="D4" t="n">
        <v>3588</v>
      </c>
      <c s="7" r="E4" t="n">
        <v>3506</v>
      </c>
    </row>
    <row r="5" spans="1:5">
      <c s="4" r="A5" t="s">
        <v>76</v>
      </c>
      <c s="5" r="B5" t="n">
        <v>1292</v>
      </c>
      <c s="5" r="C5" t="n">
        <v>1301</v>
      </c>
      <c s="5" r="D5" t="n">
        <v>2456</v>
      </c>
      <c s="5" r="E5" t="n">
        <v>2449</v>
      </c>
    </row>
    <row r="6" spans="1:5">
      <c s="4" r="A6" t="s">
        <v>77</v>
      </c>
      <c s="5" r="B6" t="n">
        <v>637</v>
      </c>
      <c s="5" r="C6" t="n">
        <v>575</v>
      </c>
      <c s="5" r="D6" t="n">
        <v>1132</v>
      </c>
      <c s="5" r="E6" t="n">
        <v>1057</v>
      </c>
    </row>
    <row r="7" spans="1:5">
      <c s="4" r="A7" t="s">
        <v>78</v>
      </c>
      <c s="5" r="B7" t="n">
        <v>358</v>
      </c>
      <c s="5" r="C7" t="n">
        <v>354</v>
      </c>
      <c s="5" r="D7" t="n">
        <v>688</v>
      </c>
      <c s="5" r="E7" t="n">
        <v>683</v>
      </c>
    </row>
    <row r="8" spans="1:5">
      <c s="4" r="A8" t="s">
        <v>79</v>
      </c>
      <c s="5" r="B8" t="n">
        <v>279</v>
      </c>
      <c s="5" r="C8" t="n">
        <v>221</v>
      </c>
      <c s="5" r="D8" t="n">
        <v>444</v>
      </c>
      <c s="5" r="E8" t="n">
        <v>374</v>
      </c>
    </row>
    <row r="9" spans="1:5">
      <c s="3" r="A9" t="s">
        <v>80</v>
      </c>
    </row>
    <row r="10" spans="1:5">
      <c s="4" r="A10" t="s">
        <v>81</v>
      </c>
      <c s="5" r="B10" t="n">
        <v>-61</v>
      </c>
      <c s="5" r="C10" t="n">
        <v>-56</v>
      </c>
      <c s="5" r="D10" t="n">
        <v>-117</v>
      </c>
      <c s="5" r="E10" t="n">
        <v>-112</v>
      </c>
    </row>
    <row r="11" spans="1:5">
      <c s="4" r="A11" t="s">
        <v>82</v>
      </c>
      <c s="5" r="B11" t="n">
        <v>3</v>
      </c>
      <c s="5" r="C11" t="n">
        <v>6</v>
      </c>
      <c s="5" r="D11" t="n">
        <v>4</v>
      </c>
      <c s="5" r="E11" t="n">
        <v>3</v>
      </c>
    </row>
    <row r="12" spans="1:5">
      <c s="4" r="A12" t="s">
        <v>83</v>
      </c>
      <c s="5" r="B12" t="n">
        <v>-58</v>
      </c>
      <c s="5" r="C12" t="n">
        <v>-50</v>
      </c>
      <c s="5" r="D12" t="n">
        <v>-113</v>
      </c>
      <c s="5" r="E12" t="n">
        <v>-109</v>
      </c>
    </row>
    <row r="13" spans="1:5">
      <c s="4" r="A13" t="s">
        <v>84</v>
      </c>
      <c s="5" r="B13" t="n">
        <v>221</v>
      </c>
      <c s="5" r="C13" t="n">
        <v>171</v>
      </c>
      <c s="5" r="D13" t="n">
        <v>331</v>
      </c>
      <c s="5" r="E13" t="n">
        <v>265</v>
      </c>
    </row>
    <row r="14" spans="1:5">
      <c s="4" r="A14" t="s">
        <v>85</v>
      </c>
      <c s="5" r="B14" t="n">
        <v>102</v>
      </c>
      <c s="5" r="C14" t="n">
        <v>34</v>
      </c>
      <c s="5" r="D14" t="n">
        <v>142</v>
      </c>
      <c s="5" r="E14" t="n">
        <v>38</v>
      </c>
    </row>
    <row r="15" spans="1:5">
      <c s="4" r="A15" t="s">
        <v>86</v>
      </c>
      <c s="5" r="B15" t="n">
        <v>119</v>
      </c>
      <c s="5" r="C15" t="n">
        <v>137</v>
      </c>
      <c s="5" r="D15" t="n">
        <v>189</v>
      </c>
      <c s="5" r="E15" t="n">
        <v>227</v>
      </c>
    </row>
    <row r="16" spans="1:5">
      <c s="4" r="A16" t="s">
        <v>87</v>
      </c>
      <c s="5" r="B16" t="n">
        <v>-4</v>
      </c>
      <c s="5" r="C16" t="n">
        <v>15</v>
      </c>
      <c s="5" r="D16" t="n">
        <v>-1</v>
      </c>
      <c s="5" r="E16" t="n">
        <v>11</v>
      </c>
    </row>
    <row r="17" spans="1:5">
      <c s="4" r="A17" t="s">
        <v>88</v>
      </c>
      <c s="5" r="B17" t="n">
        <v>115</v>
      </c>
      <c s="5" r="C17" t="n">
        <v>152</v>
      </c>
      <c s="5" r="D17" t="n">
        <v>188</v>
      </c>
      <c s="5" r="E17" t="n">
        <v>238</v>
      </c>
    </row>
    <row r="18" spans="1:5">
      <c s="4" r="A18" t="s">
        <v>89</v>
      </c>
      <c s="5" r="B18" t="n">
        <v>10</v>
      </c>
      <c s="5" r="C18" t="n">
        <v>13</v>
      </c>
      <c s="5" r="D18" t="n">
        <v>19</v>
      </c>
      <c s="5" r="E18" t="n">
        <v>25</v>
      </c>
    </row>
    <row r="19" spans="1:5">
      <c s="4" r="A19" t="s">
        <v>90</v>
      </c>
      <c s="7" r="B19" t="n">
        <v>105</v>
      </c>
      <c s="7" r="C19" t="n">
        <v>139</v>
      </c>
      <c s="7" r="D19" t="n">
        <v>169</v>
      </c>
      <c s="7" r="E19" t="n">
        <v>213</v>
      </c>
    </row>
    <row r="20" spans="1:5">
      <c s="3" r="A20" t="s">
        <v>91</v>
      </c>
    </row>
    <row r="21" spans="1:5">
      <c s="4" r="A21" t="s">
        <v>92</v>
      </c>
      <c s="8" r="B21" t="n">
        <v>0.32</v>
      </c>
      <c s="8" r="C21" t="n">
        <v>0.35</v>
      </c>
      <c s="8" r="D21" t="n">
        <v>0.49</v>
      </c>
      <c s="8" r="E21" t="n">
        <v>0.57</v>
      </c>
    </row>
    <row r="22" spans="1:5">
      <c s="4" r="A22" t="s">
        <v>93</v>
      </c>
      <c s="9" r="B22" t="n">
        <v>-0.01</v>
      </c>
      <c s="9" r="C22" t="n">
        <v>0.04</v>
      </c>
      <c s="9" r="E22" t="n">
        <v>0.03</v>
      </c>
    </row>
    <row r="23" spans="1:5">
      <c s="4" r="A23" t="s">
        <v>94</v>
      </c>
      <c s="9" r="B23" t="n">
        <v>0.3</v>
      </c>
      <c s="9" r="C23" t="n">
        <v>0.39</v>
      </c>
      <c s="9" r="D23" t="n">
        <v>0.49</v>
      </c>
      <c s="9" r="E23" t="n">
        <v>0.6</v>
      </c>
    </row>
    <row r="24" spans="1:5">
      <c s="3" r="A24" t="s">
        <v>95</v>
      </c>
    </row>
    <row r="25" spans="1:5">
      <c s="4" r="A25" t="s">
        <v>92</v>
      </c>
      <c s="9" r="B25" t="n">
        <v>0.31</v>
      </c>
      <c s="9" r="C25" t="n">
        <v>0.35</v>
      </c>
      <c s="9" r="D25" t="n">
        <v>0.48</v>
      </c>
      <c s="9" r="E25" t="n">
        <v>0.5600000000000001</v>
      </c>
    </row>
    <row r="26" spans="1:5">
      <c s="4" r="A26" t="s">
        <v>93</v>
      </c>
      <c s="9" r="B26" t="n">
        <v>-0.01</v>
      </c>
      <c s="9" r="C26" t="n">
        <v>0.04</v>
      </c>
      <c s="9" r="E26" t="n">
        <v>0.03</v>
      </c>
    </row>
    <row r="27" spans="1:5">
      <c s="4" r="A27" t="s">
        <v>94</v>
      </c>
      <c s="8" r="B27" t="n">
        <v>0.3</v>
      </c>
      <c s="8" r="C27" t="n">
        <v>0.39</v>
      </c>
      <c s="8" r="D27" t="n">
        <v>0.48</v>
      </c>
      <c s="8" r="E27" t="n">
        <v>0.59</v>
      </c>
    </row>
    <row r="28" spans="1:5">
      <c s="3" r="A28" t="s">
        <v>96</v>
      </c>
    </row>
    <row r="29" spans="1:5">
      <c s="4" r="A29" t="s">
        <v>86</v>
      </c>
      <c s="7" r="B29" t="n">
        <v>109</v>
      </c>
      <c s="7" r="C29" t="n">
        <v>124</v>
      </c>
      <c s="7" r="D29" t="n">
        <v>170</v>
      </c>
      <c s="7" r="E29" t="n">
        <v>202</v>
      </c>
    </row>
    <row r="30" spans="1:5">
      <c s="4" r="A30" t="s">
        <v>87</v>
      </c>
      <c s="5" r="B30" t="n">
        <v>-4</v>
      </c>
      <c s="5" r="C30" t="n">
        <v>15</v>
      </c>
      <c s="5" r="D30" t="n">
        <v>-1</v>
      </c>
      <c s="5" r="E30" t="n">
        <v>11</v>
      </c>
    </row>
    <row r="31" spans="1:5">
      <c s="4" r="A31" t="s">
        <v>90</v>
      </c>
      <c s="7" r="B31" t="n">
        <v>105</v>
      </c>
      <c s="7" r="C31" t="n">
        <v>139</v>
      </c>
      <c s="7" r="D31" t="n">
        <v>169</v>
      </c>
      <c s="7" r="E31" t="n">
        <v>2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271</v>
      </c>
      <c s="2" r="B1" t="s">
        <v>71</v>
      </c>
    </row>
    <row r="2" spans="1:3">
      <c s="2" r="B2" t="s">
        <v>23</v>
      </c>
      <c s="2" r="C2" t="s">
        <v>272</v>
      </c>
    </row>
    <row r="3" spans="1:3">
      <c s="4" r="A3" t="s">
        <v>273</v>
      </c>
    </row>
    <row r="4" spans="1:3">
      <c s="3" r="A4" t="s">
        <v>164</v>
      </c>
    </row>
    <row r="5" spans="1:3">
      <c s="4" r="A5" t="s">
        <v>274</v>
      </c>
      <c s="7" r="B5" t="n">
        <v>16</v>
      </c>
    </row>
    <row r="6" spans="1:3">
      <c s="4" r="A6" t="s">
        <v>275</v>
      </c>
    </row>
    <row r="7" spans="1:3">
      <c s="3" r="A7" t="s">
        <v>164</v>
      </c>
    </row>
    <row r="8" spans="1:3">
      <c s="4" r="A8" t="s">
        <v>274</v>
      </c>
      <c s="7" r="C8" t="n">
        <v>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276</v>
      </c>
      <c s="2" r="B1" t="s">
        <v>72</v>
      </c>
    </row>
    <row r="2" spans="1:4">
      <c s="2" r="B2" t="s">
        <v>23</v>
      </c>
      <c s="2" r="C2" t="s">
        <v>23</v>
      </c>
      <c s="2" r="D2" t="s">
        <v>24</v>
      </c>
    </row>
    <row r="3" spans="1:4">
      <c s="3" r="A3" t="s">
        <v>38</v>
      </c>
    </row>
    <row r="4" spans="1:4">
      <c s="4" r="A4" t="s">
        <v>277</v>
      </c>
      <c s="7" r="C4" t="n">
        <v>2053</v>
      </c>
      <c s="7" r="D4" t="n">
        <v>2048</v>
      </c>
    </row>
    <row r="5" spans="1:4">
      <c s="4" r="A5" t="s">
        <v>278</v>
      </c>
      <c s="5" r="C5" t="n">
        <v>-1208</v>
      </c>
      <c s="5" r="D5" t="n">
        <v>-1208</v>
      </c>
    </row>
    <row r="6" spans="1:4">
      <c s="4" r="A6" t="s">
        <v>279</v>
      </c>
      <c s="7" r="B6" t="n">
        <v>840</v>
      </c>
      <c s="5" r="C6" t="n">
        <v>845</v>
      </c>
      <c s="5" r="D6" t="n">
        <v>840</v>
      </c>
    </row>
    <row r="7" spans="1:4">
      <c s="3" r="A7" t="s">
        <v>280</v>
      </c>
    </row>
    <row r="8" spans="1:4">
      <c s="4" r="A8" t="s">
        <v>281</v>
      </c>
      <c s="5" r="B8" t="n">
        <v>840</v>
      </c>
    </row>
    <row r="9" spans="1:4">
      <c s="4" r="A9" t="s">
        <v>164</v>
      </c>
      <c s="5" r="B9" t="n">
        <v>15</v>
      </c>
    </row>
    <row r="10" spans="1:4">
      <c s="4" r="A10" t="s">
        <v>282</v>
      </c>
      <c s="5" r="B10" t="n">
        <v>-10</v>
      </c>
    </row>
    <row r="11" spans="1:4">
      <c s="4" r="A11" t="s">
        <v>283</v>
      </c>
      <c s="5" r="B11" t="n">
        <v>845</v>
      </c>
    </row>
    <row r="12" spans="1:4">
      <c s="4" r="A12" t="s">
        <v>284</v>
      </c>
    </row>
    <row r="13" spans="1:4">
      <c s="3" r="A13" t="s">
        <v>38</v>
      </c>
    </row>
    <row r="14" spans="1:4">
      <c s="4" r="A14" t="s">
        <v>277</v>
      </c>
      <c s="5" r="C14" t="n">
        <v>240</v>
      </c>
      <c s="5" r="D14" t="n">
        <v>240</v>
      </c>
    </row>
    <row r="15" spans="1:4">
      <c s="4" r="A15" t="s">
        <v>278</v>
      </c>
      <c s="5" r="C15" t="n">
        <v>-59</v>
      </c>
      <c s="5" r="D15" t="n">
        <v>-59</v>
      </c>
    </row>
    <row r="16" spans="1:4">
      <c s="4" r="A16" t="s">
        <v>279</v>
      </c>
      <c s="5" r="B16" t="n">
        <v>181</v>
      </c>
      <c s="5" r="C16" t="n">
        <v>181</v>
      </c>
      <c s="5" r="D16" t="n">
        <v>181</v>
      </c>
    </row>
    <row r="17" spans="1:4">
      <c s="3" r="A17" t="s">
        <v>280</v>
      </c>
    </row>
    <row r="18" spans="1:4">
      <c s="4" r="A18" t="s">
        <v>281</v>
      </c>
      <c s="5" r="B18" t="n">
        <v>181</v>
      </c>
    </row>
    <row r="19" spans="1:4">
      <c s="4" r="A19" t="s">
        <v>283</v>
      </c>
      <c s="5" r="B19" t="n">
        <v>181</v>
      </c>
    </row>
    <row r="20" spans="1:4">
      <c s="4" r="A20" t="s">
        <v>285</v>
      </c>
    </row>
    <row r="21" spans="1:4">
      <c s="3" r="A21" t="s">
        <v>38</v>
      </c>
    </row>
    <row r="22" spans="1:4">
      <c s="4" r="A22" t="s">
        <v>277</v>
      </c>
      <c s="5" r="C22" t="n">
        <v>530</v>
      </c>
      <c s="5" r="D22" t="n">
        <v>531</v>
      </c>
    </row>
    <row r="23" spans="1:4">
      <c s="4" r="A23" t="s">
        <v>278</v>
      </c>
      <c s="5" r="C23" t="n">
        <v>-340</v>
      </c>
      <c s="5" r="D23" t="n">
        <v>-340</v>
      </c>
    </row>
    <row r="24" spans="1:4">
      <c s="4" r="A24" t="s">
        <v>279</v>
      </c>
      <c s="5" r="B24" t="n">
        <v>191</v>
      </c>
      <c s="5" r="C24" t="n">
        <v>190</v>
      </c>
      <c s="5" r="D24" t="n">
        <v>191</v>
      </c>
    </row>
    <row r="25" spans="1:4">
      <c s="3" r="A25" t="s">
        <v>280</v>
      </c>
    </row>
    <row r="26" spans="1:4">
      <c s="4" r="A26" t="s">
        <v>281</v>
      </c>
      <c s="5" r="B26" t="n">
        <v>191</v>
      </c>
    </row>
    <row r="27" spans="1:4">
      <c s="4" r="A27" t="s">
        <v>164</v>
      </c>
      <c s="5" r="B27" t="n">
        <v>9</v>
      </c>
    </row>
    <row r="28" spans="1:4">
      <c s="4" r="A28" t="s">
        <v>282</v>
      </c>
      <c s="5" r="B28" t="n">
        <v>-10</v>
      </c>
    </row>
    <row r="29" spans="1:4">
      <c s="4" r="A29" t="s">
        <v>283</v>
      </c>
      <c s="5" r="B29" t="n">
        <v>190</v>
      </c>
    </row>
    <row r="30" spans="1:4">
      <c s="4" r="A30" t="s">
        <v>286</v>
      </c>
    </row>
    <row r="31" spans="1:4">
      <c s="3" r="A31" t="s">
        <v>38</v>
      </c>
    </row>
    <row r="32" spans="1:4">
      <c s="4" r="A32" t="s">
        <v>277</v>
      </c>
      <c s="5" r="C32" t="n">
        <v>294</v>
      </c>
      <c s="5" r="D32" t="n">
        <v>294</v>
      </c>
    </row>
    <row r="33" spans="1:4">
      <c s="4" r="A33" t="s">
        <v>278</v>
      </c>
      <c s="5" r="C33" t="n">
        <v>-75</v>
      </c>
      <c s="5" r="D33" t="n">
        <v>-75</v>
      </c>
    </row>
    <row r="34" spans="1:4">
      <c s="4" r="A34" t="s">
        <v>279</v>
      </c>
      <c s="5" r="B34" t="n">
        <v>219</v>
      </c>
      <c s="5" r="C34" t="n">
        <v>219</v>
      </c>
      <c s="5" r="D34" t="n">
        <v>219</v>
      </c>
    </row>
    <row r="35" spans="1:4">
      <c s="3" r="A35" t="s">
        <v>280</v>
      </c>
    </row>
    <row r="36" spans="1:4">
      <c s="4" r="A36" t="s">
        <v>281</v>
      </c>
      <c s="5" r="B36" t="n">
        <v>219</v>
      </c>
    </row>
    <row r="37" spans="1:4">
      <c s="4" r="A37" t="s">
        <v>283</v>
      </c>
      <c s="5" r="B37" t="n">
        <v>219</v>
      </c>
    </row>
    <row r="38" spans="1:4">
      <c s="4" r="A38" t="s">
        <v>287</v>
      </c>
    </row>
    <row r="39" spans="1:4">
      <c s="3" r="A39" t="s">
        <v>38</v>
      </c>
    </row>
    <row r="40" spans="1:4">
      <c s="4" r="A40" t="s">
        <v>277</v>
      </c>
      <c s="5" r="C40" t="n">
        <v>989</v>
      </c>
      <c s="5" r="D40" t="n">
        <v>983</v>
      </c>
    </row>
    <row r="41" spans="1:4">
      <c s="4" r="A41" t="s">
        <v>278</v>
      </c>
      <c s="5" r="C41" t="n">
        <v>-734</v>
      </c>
      <c s="5" r="D41" t="n">
        <v>-734</v>
      </c>
    </row>
    <row r="42" spans="1:4">
      <c s="4" r="A42" t="s">
        <v>279</v>
      </c>
      <c s="5" r="B42" t="n">
        <v>249</v>
      </c>
      <c s="7" r="C42" t="n">
        <v>255</v>
      </c>
      <c s="7" r="D42" t="n">
        <v>249</v>
      </c>
    </row>
    <row r="43" spans="1:4">
      <c s="3" r="A43" t="s">
        <v>280</v>
      </c>
    </row>
    <row r="44" spans="1:4">
      <c s="4" r="A44" t="s">
        <v>281</v>
      </c>
      <c s="5" r="B44" t="n">
        <v>249</v>
      </c>
    </row>
    <row r="45" spans="1:4">
      <c s="4" r="A45" t="s">
        <v>164</v>
      </c>
      <c s="5" r="B45" t="n">
        <v>6</v>
      </c>
    </row>
    <row r="46" spans="1:4">
      <c s="4" r="A46" t="s">
        <v>283</v>
      </c>
      <c s="7" r="B46" t="n">
        <v>2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288</v>
      </c>
      <c s="2" r="B1" t="s">
        <v>72</v>
      </c>
    </row>
    <row r="2" spans="1:3">
      <c s="2" r="B2" t="s">
        <v>23</v>
      </c>
      <c s="2" r="C2" t="s">
        <v>24</v>
      </c>
    </row>
    <row r="3" spans="1:3">
      <c s="3" r="A3" t="s">
        <v>166</v>
      </c>
    </row>
    <row r="4" spans="1:3">
      <c s="4" r="A4" t="s">
        <v>289</v>
      </c>
      <c s="7" r="B4" t="n">
        <v>137</v>
      </c>
      <c s="7" r="C4" t="n">
        <v>130</v>
      </c>
    </row>
    <row r="5" spans="1:3">
      <c s="4" r="A5" t="s">
        <v>290</v>
      </c>
      <c s="5" r="B5" t="n">
        <v>27</v>
      </c>
      <c s="5" r="C5" t="n">
        <v>12</v>
      </c>
    </row>
    <row r="6" spans="1:3">
      <c s="4" r="A6" t="s">
        <v>291</v>
      </c>
      <c s="5" r="B6" t="n">
        <v>48</v>
      </c>
      <c s="7" r="C6" t="n">
        <v>48</v>
      </c>
    </row>
    <row r="7" spans="1:3">
      <c s="4" r="A7" t="s">
        <v>292</v>
      </c>
      <c s="5" r="B7" t="n">
        <v>7</v>
      </c>
    </row>
    <row r="8" spans="1:3">
      <c s="4" r="A8" t="s">
        <v>293</v>
      </c>
      <c s="7" r="B8" t="n">
        <v>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294</v>
      </c>
      <c s="2" r="B1" t="s">
        <v>72</v>
      </c>
    </row>
    <row r="2" spans="1:3">
      <c s="2" r="B2" t="s">
        <v>23</v>
      </c>
      <c s="2" r="C2" t="s">
        <v>73</v>
      </c>
    </row>
    <row r="3" spans="1:3">
      <c s="3" r="A3" t="s">
        <v>168</v>
      </c>
    </row>
    <row r="4" spans="1:3">
      <c s="4" r="A4" t="s">
        <v>295</v>
      </c>
      <c s="7" r="B4" t="n">
        <v>68</v>
      </c>
      <c s="7" r="C4" t="n">
        <v>85</v>
      </c>
    </row>
    <row r="5" spans="1:3">
      <c s="4" r="A5" t="s">
        <v>296</v>
      </c>
      <c s="7" r="C5"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297</v>
      </c>
      <c s="2" r="B1" t="s">
        <v>23</v>
      </c>
      <c s="2" r="C1" t="s">
        <v>24</v>
      </c>
    </row>
    <row r="2" spans="1:3">
      <c s="3" r="A2" t="s">
        <v>298</v>
      </c>
    </row>
    <row r="3" spans="1:3">
      <c s="4" r="A3" t="s">
        <v>299</v>
      </c>
      <c s="7" r="B3" t="n">
        <v>50</v>
      </c>
      <c s="7" r="C3" t="n">
        <v>50</v>
      </c>
    </row>
    <row r="4" spans="1:3">
      <c s="4" r="A4" t="s">
        <v>300</v>
      </c>
      <c s="5" r="B4" t="n">
        <v>19</v>
      </c>
      <c s="5" r="C4" t="n">
        <v>19</v>
      </c>
    </row>
    <row r="5" spans="1:3">
      <c s="4" r="A5" t="s">
        <v>301</v>
      </c>
      <c s="5" r="B5" t="n">
        <v>3</v>
      </c>
      <c s="5" r="C5" t="n">
        <v>3</v>
      </c>
    </row>
    <row r="6" spans="1:3">
      <c s="4" r="A6" t="s">
        <v>302</v>
      </c>
      <c s="5" r="B6" t="n">
        <v>22</v>
      </c>
      <c s="5" r="C6" t="n">
        <v>22</v>
      </c>
    </row>
    <row r="7" spans="1:3">
      <c s="4" r="A7" t="s">
        <v>303</v>
      </c>
    </row>
    <row r="8" spans="1:3">
      <c s="3" r="A8" t="s">
        <v>298</v>
      </c>
    </row>
    <row r="9" spans="1:3">
      <c s="4" r="A9" t="s">
        <v>304</v>
      </c>
      <c s="5" r="B9" t="n">
        <v>22</v>
      </c>
      <c s="5" r="C9" t="n">
        <v>22</v>
      </c>
    </row>
    <row r="10" spans="1:3">
      <c s="4" r="A10" t="s">
        <v>305</v>
      </c>
    </row>
    <row r="11" spans="1:3">
      <c s="3" r="A11" t="s">
        <v>298</v>
      </c>
    </row>
    <row r="12" spans="1:3">
      <c s="4" r="A12" t="s">
        <v>304</v>
      </c>
      <c s="5" r="B12" t="n">
        <v>22</v>
      </c>
      <c s="5" r="C12" t="n">
        <v>22</v>
      </c>
    </row>
    <row r="13" spans="1:3">
      <c s="4" r="A13" t="s">
        <v>306</v>
      </c>
    </row>
    <row r="14" spans="1:3">
      <c s="3" r="A14" t="s">
        <v>298</v>
      </c>
    </row>
    <row r="15" spans="1:3">
      <c s="4" r="A15" t="s">
        <v>307</v>
      </c>
      <c s="5" r="B15" t="n">
        <v>12</v>
      </c>
      <c s="5" r="C15" t="n">
        <v>14</v>
      </c>
    </row>
    <row r="16" spans="1:3">
      <c s="4" r="A16" t="s">
        <v>308</v>
      </c>
    </row>
    <row r="17" spans="1:3">
      <c s="3" r="A17" t="s">
        <v>298</v>
      </c>
    </row>
    <row r="18" spans="1:3">
      <c s="4" r="A18" t="s">
        <v>307</v>
      </c>
      <c s="5" r="B18" t="n">
        <v>3</v>
      </c>
      <c s="5" r="C18" t="n">
        <v>3</v>
      </c>
    </row>
    <row r="19" spans="1:3">
      <c s="4" r="A19" t="s">
        <v>309</v>
      </c>
    </row>
    <row r="20" spans="1:3">
      <c s="3" r="A20" t="s">
        <v>298</v>
      </c>
    </row>
    <row r="21" spans="1:3">
      <c s="4" r="A21" t="s">
        <v>310</v>
      </c>
      <c s="7" r="B21" t="n">
        <v>13</v>
      </c>
      <c s="7" r="C21" t="n">
        <v>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s="1" r="A1" t="s">
        <v>311</v>
      </c>
      <c s="2" r="B1" t="s">
        <v>71</v>
      </c>
      <c s="2" r="D1" t="s">
        <v>72</v>
      </c>
    </row>
    <row r="2" spans="1:6">
      <c s="2" r="B2" t="s">
        <v>23</v>
      </c>
      <c s="2" r="C2" t="s">
        <v>73</v>
      </c>
      <c s="2" r="D2" t="s">
        <v>23</v>
      </c>
      <c s="2" r="E2" t="s">
        <v>73</v>
      </c>
      <c s="2" r="F2" t="s">
        <v>24</v>
      </c>
    </row>
    <row r="3" spans="1:6">
      <c s="3" r="A3" t="s">
        <v>312</v>
      </c>
    </row>
    <row r="4" spans="1:6">
      <c s="4" r="A4" t="s">
        <v>313</v>
      </c>
      <c s="7" r="B4" t="n">
        <v>2</v>
      </c>
      <c s="7" r="D4" t="n">
        <v>2</v>
      </c>
      <c s="7" r="E4" t="n">
        <v>-2</v>
      </c>
    </row>
    <row r="5" spans="1:6">
      <c s="4" r="A5" t="s">
        <v>314</v>
      </c>
      <c s="5" r="B5" t="n">
        <v>4</v>
      </c>
      <c s="7" r="C5" t="n">
        <v>3</v>
      </c>
      <c s="5" r="D5" t="n">
        <v>6</v>
      </c>
      <c s="5" r="E5" t="n">
        <v>2</v>
      </c>
    </row>
    <row r="6" spans="1:6">
      <c s="4" r="A6" t="s">
        <v>315</v>
      </c>
      <c s="5" r="B6" t="n">
        <v>3700</v>
      </c>
      <c s="5" r="D6" t="n">
        <v>3700</v>
      </c>
      <c s="7" r="F6" t="n">
        <v>3700</v>
      </c>
    </row>
    <row r="7" spans="1:6">
      <c s="4" r="A7" t="s">
        <v>316</v>
      </c>
      <c s="5" r="B7" t="n">
        <v>3400</v>
      </c>
      <c s="5" r="D7" t="n">
        <v>3400</v>
      </c>
      <c s="7" r="F7" t="n">
        <v>3400</v>
      </c>
    </row>
    <row r="8" spans="1:6">
      <c s="4" r="A8" t="s">
        <v>317</v>
      </c>
    </row>
    <row r="9" spans="1:6">
      <c s="3" r="A9" t="s">
        <v>312</v>
      </c>
    </row>
    <row r="10" spans="1:6">
      <c s="4" r="A10" t="s">
        <v>318</v>
      </c>
      <c s="7" r="B10" t="n">
        <v>2</v>
      </c>
      <c s="7" r="C10" t="n">
        <v>3</v>
      </c>
      <c s="7" r="D10" t="n">
        <v>4</v>
      </c>
      <c s="7" r="E10"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r="1" spans="1:2">
      <c s="1" r="A1" t="s">
        <v>319</v>
      </c>
      <c s="2" r="B1" t="s">
        <v>1</v>
      </c>
    </row>
    <row r="2" spans="1:2">
      <c s="3" r="A2" t="s">
        <v>320</v>
      </c>
    </row>
    <row r="3" spans="1:2">
      <c s="4" r="A3" t="s">
        <v>321</v>
      </c>
      <c s="7" r="B3" t="n">
        <v>400</v>
      </c>
    </row>
    <row r="4" spans="1:2">
      <c s="4" r="A4" t="s">
        <v>322</v>
      </c>
      <c s="5" r="B4" t="n">
        <v>23</v>
      </c>
    </row>
    <row r="5" spans="1:2">
      <c s="4" r="A5" t="s">
        <v>82</v>
      </c>
    </row>
    <row r="6" spans="1:2">
      <c s="3" r="A6" t="s">
        <v>320</v>
      </c>
    </row>
    <row r="7" spans="1:2">
      <c s="4" r="A7" t="s">
        <v>323</v>
      </c>
      <c s="7" r="B7" t="n">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4</v>
      </c>
      <c s="2" r="B1" t="s">
        <v>71</v>
      </c>
      <c s="2" r="D1" t="s">
        <v>72</v>
      </c>
    </row>
    <row r="2" spans="1:5">
      <c s="2" r="B2" t="s">
        <v>23</v>
      </c>
      <c s="2" r="C2" t="s">
        <v>73</v>
      </c>
      <c s="2" r="D2" t="s">
        <v>23</v>
      </c>
      <c s="2" r="E2" t="s">
        <v>73</v>
      </c>
    </row>
    <row r="3" spans="1:5">
      <c s="3" r="A3" t="s">
        <v>325</v>
      </c>
    </row>
    <row r="4" spans="1:5">
      <c s="4" r="A4" t="s">
        <v>326</v>
      </c>
      <c s="7" r="B4" t="n">
        <v>-5</v>
      </c>
      <c s="7" r="C4" t="n">
        <v>1</v>
      </c>
      <c s="7" r="D4" t="n">
        <v>-7</v>
      </c>
      <c s="7" r="E4" t="n">
        <v>-5</v>
      </c>
    </row>
    <row r="5" spans="1:5">
      <c s="4" r="A5" t="s">
        <v>327</v>
      </c>
    </row>
    <row r="6" spans="1:5">
      <c s="3" r="A6" t="s">
        <v>325</v>
      </c>
    </row>
    <row r="7" spans="1:5">
      <c s="4" r="A7" t="s">
        <v>326</v>
      </c>
      <c s="5" r="B7" t="n">
        <v>-1</v>
      </c>
      <c s="5" r="C7" t="n">
        <v>-1</v>
      </c>
      <c s="5" r="D7" t="n">
        <v>3</v>
      </c>
      <c s="5" r="E7" t="n">
        <v>-3</v>
      </c>
    </row>
    <row r="8" spans="1:5">
      <c s="4" r="A8" t="s">
        <v>328</v>
      </c>
    </row>
    <row r="9" spans="1:5">
      <c s="3" r="A9" t="s">
        <v>325</v>
      </c>
    </row>
    <row r="10" spans="1:5">
      <c s="4" r="A10" t="s">
        <v>326</v>
      </c>
      <c s="5" r="D10" t="n">
        <v>-4</v>
      </c>
      <c s="5" r="E10" t="n">
        <v>-1</v>
      </c>
    </row>
    <row r="11" spans="1:5">
      <c s="4" r="A11" t="s">
        <v>329</v>
      </c>
    </row>
    <row r="12" spans="1:5">
      <c s="3" r="A12" t="s">
        <v>325</v>
      </c>
    </row>
    <row r="13" spans="1:5">
      <c s="4" r="A13" t="s">
        <v>326</v>
      </c>
      <c s="5" r="B13" t="n">
        <v>-3</v>
      </c>
      <c s="5" r="C13" t="n">
        <v>3</v>
      </c>
      <c s="5" r="D13" t="n">
        <v>-5</v>
      </c>
    </row>
    <row r="14" spans="1:5">
      <c s="4" r="A14" t="s">
        <v>330</v>
      </c>
    </row>
    <row r="15" spans="1:5">
      <c s="3" r="A15" t="s">
        <v>325</v>
      </c>
    </row>
    <row r="16" spans="1:5">
      <c s="4" r="A16" t="s">
        <v>326</v>
      </c>
      <c s="7" r="B16" t="n">
        <v>-1</v>
      </c>
      <c s="7" r="C16" t="n">
        <v>-1</v>
      </c>
      <c s="7" r="D16" t="n">
        <v>-1</v>
      </c>
      <c s="7" r="E16"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1</v>
      </c>
      <c s="2" r="B1" t="s">
        <v>23</v>
      </c>
      <c s="2" r="C1" t="s">
        <v>24</v>
      </c>
    </row>
    <row r="2" spans="1:3">
      <c s="4" r="A2" t="s">
        <v>49</v>
      </c>
    </row>
    <row r="3" spans="1:3">
      <c s="3" r="A3" t="s">
        <v>325</v>
      </c>
    </row>
    <row r="4" spans="1:3">
      <c s="4" r="A4" t="s">
        <v>332</v>
      </c>
      <c s="7" r="B4" t="n">
        <v>-1</v>
      </c>
    </row>
    <row r="5" spans="1:3">
      <c s="4" r="A5" t="s">
        <v>333</v>
      </c>
    </row>
    <row r="6" spans="1:3">
      <c s="3" r="A6" t="s">
        <v>325</v>
      </c>
    </row>
    <row r="7" spans="1:3">
      <c s="4" r="A7" t="s">
        <v>334</v>
      </c>
      <c s="5" r="B7" t="n">
        <v>18</v>
      </c>
      <c s="7" r="C7" t="n">
        <v>55</v>
      </c>
    </row>
    <row r="8" spans="1:3">
      <c s="4" r="A8" t="s">
        <v>335</v>
      </c>
    </row>
    <row r="9" spans="1:3">
      <c s="3" r="A9" t="s">
        <v>325</v>
      </c>
    </row>
    <row r="10" spans="1:3">
      <c s="4" r="A10" t="s">
        <v>336</v>
      </c>
      <c s="5" r="B10" t="n">
        <v>1</v>
      </c>
      <c s="5" r="C10" t="n">
        <v>6</v>
      </c>
    </row>
    <row r="11" spans="1:3">
      <c s="4" r="A11" t="s">
        <v>337</v>
      </c>
    </row>
    <row r="12" spans="1:3">
      <c s="3" r="A12" t="s">
        <v>325</v>
      </c>
    </row>
    <row r="13" spans="1:3">
      <c s="4" r="A13" t="s">
        <v>334</v>
      </c>
      <c s="5" r="B13" t="n">
        <v>49</v>
      </c>
      <c s="5" r="C13" t="n">
        <v>79</v>
      </c>
    </row>
    <row r="14" spans="1:3">
      <c s="4" r="A14" t="s">
        <v>338</v>
      </c>
    </row>
    <row r="15" spans="1:3">
      <c s="3" r="A15" t="s">
        <v>325</v>
      </c>
    </row>
    <row r="16" spans="1:3">
      <c s="4" r="A16" t="s">
        <v>332</v>
      </c>
      <c s="5" r="B16" t="n">
        <v>-3</v>
      </c>
      <c s="5" r="C16" t="n">
        <v>-1</v>
      </c>
    </row>
    <row r="17" spans="1:3">
      <c s="4" r="A17" t="s">
        <v>339</v>
      </c>
    </row>
    <row r="18" spans="1:3">
      <c s="3" r="A18" t="s">
        <v>325</v>
      </c>
    </row>
    <row r="19" spans="1:3">
      <c s="4" r="A19" t="s">
        <v>336</v>
      </c>
      <c s="5" r="C19" t="n">
        <v>2</v>
      </c>
    </row>
    <row r="20" spans="1:3">
      <c s="4" r="A20" t="s">
        <v>340</v>
      </c>
    </row>
    <row r="21" spans="1:3">
      <c s="3" r="A21" t="s">
        <v>325</v>
      </c>
    </row>
    <row r="22" spans="1:3">
      <c s="4" r="A22" t="s">
        <v>334</v>
      </c>
      <c s="5" r="B22" t="n">
        <v>75</v>
      </c>
      <c s="5" r="C22" t="n">
        <v>70</v>
      </c>
    </row>
    <row r="23" spans="1:3">
      <c s="4" r="A23" t="s">
        <v>341</v>
      </c>
    </row>
    <row r="24" spans="1:3">
      <c s="3" r="A24" t="s">
        <v>325</v>
      </c>
    </row>
    <row r="25" spans="1:3">
      <c s="4" r="A25" t="s">
        <v>332</v>
      </c>
      <c s="7" r="B25" t="n">
        <v>-6</v>
      </c>
      <c s="7" r="C25" t="n">
        <v>-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s="1" r="A1" t="s">
        <v>342</v>
      </c>
      <c s="2" r="B1" t="s">
        <v>72</v>
      </c>
      <c s="2" r="C1" t="s">
        <v>343</v>
      </c>
    </row>
    <row r="2" spans="1:3">
      <c s="2" r="B2" t="s">
        <v>23</v>
      </c>
      <c s="2" r="C2" t="s">
        <v>24</v>
      </c>
    </row>
    <row r="3" spans="1:3">
      <c s="3" r="A3" t="s">
        <v>174</v>
      </c>
    </row>
    <row r="4" spans="1:3">
      <c s="4" r="A4" t="s">
        <v>344</v>
      </c>
      <c s="7" r="B4" t="n">
        <v>135</v>
      </c>
      <c s="7" r="C4" t="n">
        <v>124</v>
      </c>
    </row>
    <row r="5" spans="1:3">
      <c s="4" r="A5" t="s">
        <v>345</v>
      </c>
      <c s="5" r="B5" t="n">
        <v>25</v>
      </c>
      <c s="5" r="C5" t="n">
        <v>51</v>
      </c>
    </row>
    <row r="6" spans="1:3">
      <c s="4" r="A6" t="s">
        <v>346</v>
      </c>
      <c s="5" r="B6" t="n">
        <v>3</v>
      </c>
      <c s="5" r="C6" t="n">
        <v>11</v>
      </c>
    </row>
    <row r="7" spans="1:3">
      <c s="4" r="A7" t="s">
        <v>347</v>
      </c>
      <c s="5" r="B7" t="n">
        <v>-24</v>
      </c>
      <c s="5" r="C7" t="n">
        <v>-46</v>
      </c>
    </row>
    <row r="8" spans="1:3">
      <c s="4" r="A8" t="s">
        <v>348</v>
      </c>
      <c s="5" r="B8" t="n">
        <v>-1</v>
      </c>
      <c s="5" r="C8" t="n">
        <v>-5</v>
      </c>
    </row>
    <row r="9" spans="1:3">
      <c s="4" r="A9" t="s">
        <v>349</v>
      </c>
      <c s="7" r="B9" t="n">
        <v>138</v>
      </c>
      <c s="7" r="C9" t="n">
        <v>1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7</v>
      </c>
      <c s="2" r="B1" t="s">
        <v>71</v>
      </c>
      <c s="2" r="D1" t="s">
        <v>72</v>
      </c>
    </row>
    <row r="2" spans="1:5">
      <c s="2" r="B2" t="s">
        <v>23</v>
      </c>
      <c s="2" r="C2" t="s">
        <v>73</v>
      </c>
      <c s="2" r="D2" t="s">
        <v>23</v>
      </c>
      <c s="2" r="E2" t="s">
        <v>73</v>
      </c>
    </row>
    <row r="3" spans="1:5">
      <c s="3" r="A3" t="s">
        <v>98</v>
      </c>
    </row>
    <row r="4" spans="1:5">
      <c s="4" r="A4" t="s">
        <v>88</v>
      </c>
      <c s="7" r="B4" t="n">
        <v>115</v>
      </c>
      <c s="7" r="C4" t="n">
        <v>152</v>
      </c>
      <c s="7" r="D4" t="n">
        <v>188</v>
      </c>
      <c s="7" r="E4" t="n">
        <v>238</v>
      </c>
    </row>
    <row r="5" spans="1:5">
      <c s="4" r="A5" t="s">
        <v>89</v>
      </c>
      <c s="5" r="B5" t="n">
        <v>10</v>
      </c>
      <c s="5" r="C5" t="n">
        <v>13</v>
      </c>
      <c s="5" r="D5" t="n">
        <v>19</v>
      </c>
      <c s="5" r="E5" t="n">
        <v>25</v>
      </c>
    </row>
    <row r="6" spans="1:5">
      <c s="4" r="A6" t="s">
        <v>90</v>
      </c>
      <c s="5" r="B6" t="n">
        <v>105</v>
      </c>
      <c s="5" r="C6" t="n">
        <v>139</v>
      </c>
      <c s="5" r="D6" t="n">
        <v>169</v>
      </c>
      <c s="5" r="E6" t="n">
        <v>213</v>
      </c>
    </row>
    <row r="7" spans="1:5">
      <c s="3" r="A7" t="s">
        <v>99</v>
      </c>
    </row>
    <row r="8" spans="1:5">
      <c s="4" r="A8" t="s">
        <v>100</v>
      </c>
      <c s="5" r="B8" t="n">
        <v>43</v>
      </c>
      <c s="5" r="C8" t="n">
        <v>-2</v>
      </c>
      <c s="5" r="D8" t="n">
        <v>-53</v>
      </c>
      <c s="5" r="E8" t="n">
        <v>-6</v>
      </c>
    </row>
    <row r="9" spans="1:5">
      <c s="4" r="A9" t="s">
        <v>101</v>
      </c>
      <c s="5" r="B9" t="n">
        <v>1</v>
      </c>
      <c s="5" r="C9" t="n">
        <v>1</v>
      </c>
      <c s="5" r="D9" t="n">
        <v>1</v>
      </c>
      <c s="5" r="E9" t="n">
        <v>1</v>
      </c>
    </row>
    <row r="10" spans="1:5">
      <c s="4" r="A10" t="s">
        <v>102</v>
      </c>
      <c s="5" r="B10" t="n">
        <v>3</v>
      </c>
      <c s="5" r="C10" t="n">
        <v>3</v>
      </c>
      <c s="5" r="D10" t="n">
        <v>7</v>
      </c>
      <c s="5" r="E10" t="n">
        <v>6</v>
      </c>
    </row>
    <row r="11" spans="1:5">
      <c s="4" r="A11" t="s">
        <v>103</v>
      </c>
      <c s="5" r="B11" t="n">
        <v>47</v>
      </c>
      <c s="5" r="C11" t="n">
        <v>2</v>
      </c>
      <c s="5" r="D11" t="n">
        <v>-45</v>
      </c>
      <c s="5" r="E11" t="n">
        <v>1</v>
      </c>
    </row>
    <row r="12" spans="1:5">
      <c s="4" r="A12" t="s">
        <v>104</v>
      </c>
      <c s="5" r="B12" t="n">
        <v>14</v>
      </c>
      <c s="5" r="C12" t="n">
        <v>-2</v>
      </c>
      <c s="5" r="D12" t="n">
        <v>-9</v>
      </c>
      <c s="5" r="E12" t="n">
        <v>-3</v>
      </c>
    </row>
    <row r="13" spans="1:5">
      <c s="4" r="A13" t="s">
        <v>105</v>
      </c>
      <c s="5" r="B13" t="n">
        <v>33</v>
      </c>
      <c s="5" r="C13" t="n">
        <v>4</v>
      </c>
      <c s="5" r="D13" t="n">
        <v>-36</v>
      </c>
      <c s="5" r="E13" t="n">
        <v>4</v>
      </c>
    </row>
    <row r="14" spans="1:5">
      <c s="4" r="A14" t="s">
        <v>106</v>
      </c>
      <c s="5" r="B14" t="n">
        <v>162</v>
      </c>
      <c s="5" r="C14" t="n">
        <v>154</v>
      </c>
      <c s="5" r="D14" t="n">
        <v>143</v>
      </c>
      <c s="5" r="E14" t="n">
        <v>239</v>
      </c>
    </row>
    <row r="15" spans="1:5">
      <c s="4" r="A15" t="s">
        <v>107</v>
      </c>
      <c s="5" r="B15" t="n">
        <v>24</v>
      </c>
      <c s="5" r="C15" t="n">
        <v>11</v>
      </c>
      <c s="5" r="D15" t="n">
        <v>10</v>
      </c>
      <c s="5" r="E15" t="n">
        <v>22</v>
      </c>
    </row>
    <row r="16" spans="1:5">
      <c s="4" r="A16" t="s">
        <v>108</v>
      </c>
      <c s="7" r="B16" t="n">
        <v>138</v>
      </c>
      <c s="7" r="C16" t="n">
        <v>143</v>
      </c>
      <c s="7" r="D16" t="n">
        <v>133</v>
      </c>
      <c s="7" r="E16" t="n">
        <v>2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9"/>
    <col customWidth="1" max="2" min="2" width="21"/>
    <col customWidth="1" max="3" min="3" width="33"/>
    <col customWidth="1" max="4" min="4" width="21"/>
    <col customWidth="1" max="5" min="5" width="21"/>
    <col customWidth="1" max="6" min="6" width="21"/>
  </cols>
  <sheetData>
    <row r="1" spans="1:6">
      <c s="1" r="A1" t="s">
        <v>350</v>
      </c>
      <c s="2" r="B1" t="s">
        <v>351</v>
      </c>
      <c s="2" r="C1" t="s">
        <v>352</v>
      </c>
      <c s="2" r="D1" t="s">
        <v>353</v>
      </c>
      <c s="2" r="E1" t="s">
        <v>354</v>
      </c>
      <c s="2" r="F1" t="s">
        <v>355</v>
      </c>
    </row>
    <row r="2" spans="1:6">
      <c s="3" r="A2" t="s">
        <v>176</v>
      </c>
    </row>
    <row r="3" spans="1:6">
      <c s="4" r="A3" t="s">
        <v>356</v>
      </c>
      <c s="7" r="D3" t="n">
        <v>500000000</v>
      </c>
    </row>
    <row r="4" spans="1:6">
      <c s="4" r="A4" t="s">
        <v>357</v>
      </c>
    </row>
    <row r="5" spans="1:6">
      <c s="3" r="A5" t="s">
        <v>176</v>
      </c>
    </row>
    <row r="6" spans="1:6">
      <c s="4" r="A6" t="s">
        <v>358</v>
      </c>
      <c s="7" r="E6" t="n">
        <v>500000000</v>
      </c>
    </row>
    <row r="7" spans="1:6">
      <c s="4" r="A7" t="s">
        <v>359</v>
      </c>
      <c s="4" r="E7" t="s">
        <v>360</v>
      </c>
    </row>
    <row r="8" spans="1:6">
      <c s="4" r="A8" t="s">
        <v>361</v>
      </c>
    </row>
    <row r="9" spans="1:6">
      <c s="3" r="A9" t="s">
        <v>176</v>
      </c>
    </row>
    <row r="10" spans="1:6">
      <c s="4" r="A10" t="s">
        <v>356</v>
      </c>
      <c s="7" r="B10" t="n">
        <v>500000000</v>
      </c>
    </row>
    <row r="11" spans="1:6">
      <c s="4" r="A11" t="s">
        <v>359</v>
      </c>
      <c s="4" r="B11" t="s">
        <v>362</v>
      </c>
    </row>
    <row r="12" spans="1:6">
      <c s="4" r="A12" t="s">
        <v>363</v>
      </c>
    </row>
    <row r="13" spans="1:6">
      <c s="3" r="A13" t="s">
        <v>176</v>
      </c>
    </row>
    <row r="14" spans="1:6">
      <c s="4" r="A14" t="s">
        <v>364</v>
      </c>
      <c s="7" r="F14" t="n">
        <v>1250000000</v>
      </c>
    </row>
    <row r="15" spans="1:6">
      <c s="4" r="A15" t="s">
        <v>365</v>
      </c>
    </row>
    <row r="16" spans="1:6">
      <c s="3" r="A16" t="s">
        <v>176</v>
      </c>
    </row>
    <row r="17" spans="1:6">
      <c s="4" r="A17" t="s">
        <v>364</v>
      </c>
      <c s="7" r="C17" t="n">
        <v>750000000</v>
      </c>
    </row>
    <row r="18" spans="1:6">
      <c s="4" r="A18" t="s">
        <v>366</v>
      </c>
      <c s="7" r="C18" t="n">
        <v>375000000</v>
      </c>
    </row>
    <row r="19" spans="1:6">
      <c s="4" r="A19" t="s">
        <v>367</v>
      </c>
      <c s="5" r="D19" t="n">
        <v>0</v>
      </c>
    </row>
    <row r="20" spans="1:6">
      <c s="4" r="A20" t="s">
        <v>368</v>
      </c>
      <c s="5" r="C20" t="n">
        <v>4</v>
      </c>
    </row>
    <row r="21" spans="1:6">
      <c s="4" r="A21" t="s">
        <v>369</v>
      </c>
      <c s="10" r="C21" t="n">
        <v>2.5</v>
      </c>
    </row>
    <row r="22" spans="1:6">
      <c s="4" r="A22" t="s">
        <v>370</v>
      </c>
    </row>
    <row r="23" spans="1:6">
      <c s="3" r="A23" t="s">
        <v>176</v>
      </c>
    </row>
    <row r="24" spans="1:6">
      <c s="4" r="A24" t="s">
        <v>371</v>
      </c>
      <c s="4" r="C24" t="s">
        <v>372</v>
      </c>
    </row>
    <row r="25" spans="1:6">
      <c s="4" r="A25" t="s">
        <v>373</v>
      </c>
    </row>
    <row r="26" spans="1:6">
      <c s="3" r="A26" t="s">
        <v>176</v>
      </c>
    </row>
    <row r="27" spans="1:6">
      <c s="4" r="A27" t="s">
        <v>371</v>
      </c>
      <c s="4" r="C27" t="s">
        <v>374</v>
      </c>
    </row>
    <row r="28" spans="1:6">
      <c s="4" r="A28" t="s">
        <v>375</v>
      </c>
      <c s="4" r="C28" t="s">
        <v>376</v>
      </c>
    </row>
    <row r="29" spans="1:6">
      <c s="4" r="A29" t="s">
        <v>377</v>
      </c>
    </row>
    <row r="30" spans="1:6">
      <c s="3" r="A30" t="s">
        <v>176</v>
      </c>
    </row>
    <row r="31" spans="1:6">
      <c s="4" r="A31" t="s">
        <v>371</v>
      </c>
      <c s="4" r="C31" t="s">
        <v>378</v>
      </c>
    </row>
    <row r="32" spans="1:6">
      <c s="4" r="A32" t="s">
        <v>375</v>
      </c>
      <c s="4" r="C32" t="s">
        <v>379</v>
      </c>
    </row>
    <row r="33" spans="1:6">
      <c s="4" r="A33" t="s">
        <v>380</v>
      </c>
    </row>
    <row r="34" spans="1:6">
      <c s="3" r="A34" t="s">
        <v>176</v>
      </c>
    </row>
    <row r="35" spans="1:6">
      <c s="4" r="A35" t="s">
        <v>364</v>
      </c>
      <c s="5" r="D35" t="n">
        <v>500000000</v>
      </c>
    </row>
    <row r="36" spans="1:6">
      <c s="4" r="A36" t="s">
        <v>381</v>
      </c>
    </row>
    <row r="37" spans="1:6">
      <c s="3" r="A37" t="s">
        <v>176</v>
      </c>
    </row>
    <row r="38" spans="1:6">
      <c s="4" r="A38" t="s">
        <v>364</v>
      </c>
      <c s="5" r="D38" t="n">
        <v>75000000</v>
      </c>
    </row>
    <row r="39" spans="1:6">
      <c s="4" r="A39" t="s">
        <v>382</v>
      </c>
    </row>
    <row r="40" spans="1:6">
      <c s="3" r="A40" t="s">
        <v>176</v>
      </c>
    </row>
    <row r="41" spans="1:6">
      <c s="4" r="A41" t="s">
        <v>364</v>
      </c>
      <c s="5" r="D41" t="n">
        <v>100000000</v>
      </c>
    </row>
    <row r="42" spans="1:6">
      <c s="4" r="A42" t="s">
        <v>383</v>
      </c>
      <c s="7" r="D42" t="n">
        <v>72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384</v>
      </c>
      <c s="2" r="B1" t="s">
        <v>71</v>
      </c>
      <c s="2" r="D1" t="s">
        <v>72</v>
      </c>
    </row>
    <row r="2" spans="1:5">
      <c s="2" r="B2" t="s">
        <v>23</v>
      </c>
      <c s="2" r="C2" t="s">
        <v>73</v>
      </c>
      <c s="2" r="D2" t="s">
        <v>23</v>
      </c>
      <c s="2" r="E2" t="s">
        <v>73</v>
      </c>
    </row>
    <row r="3" spans="1:5">
      <c s="3" r="A3" t="s">
        <v>155</v>
      </c>
    </row>
    <row r="4" spans="1:5">
      <c s="4" r="A4" t="s">
        <v>385</v>
      </c>
      <c s="7" r="B4" t="n">
        <v>13</v>
      </c>
      <c s="7" r="C4" t="n">
        <v>13</v>
      </c>
      <c s="7" r="D4" t="n">
        <v>23</v>
      </c>
      <c s="7" r="E4" t="n">
        <v>24</v>
      </c>
    </row>
    <row r="5" spans="1:5">
      <c s="4" r="A5" t="s">
        <v>386</v>
      </c>
      <c s="7" r="B5" t="n">
        <v>5</v>
      </c>
      <c s="7" r="C5" t="n">
        <v>5</v>
      </c>
      <c s="7" r="D5" t="n">
        <v>9</v>
      </c>
      <c s="7" r="E5" t="n">
        <v>9</v>
      </c>
    </row>
    <row r="6" spans="1:5">
      <c s="4" r="A6" t="s">
        <v>387</v>
      </c>
      <c s="4" r="B6" t="s">
        <v>388</v>
      </c>
      <c s="4" r="C6" t="s">
        <v>388</v>
      </c>
      <c s="4" r="D6" t="s">
        <v>388</v>
      </c>
      <c s="4" r="E6" t="s">
        <v>388</v>
      </c>
    </row>
    <row r="7" spans="1:5">
      <c s="4" r="A7" t="s">
        <v>389</v>
      </c>
    </row>
    <row r="8" spans="1:5">
      <c s="3" r="A8" t="s">
        <v>155</v>
      </c>
    </row>
    <row r="9" spans="1:5">
      <c s="4" r="A9" t="s">
        <v>385</v>
      </c>
      <c s="7" r="B9" t="n">
        <v>7</v>
      </c>
      <c s="7" r="C9" t="n">
        <v>11</v>
      </c>
      <c s="7" r="D9" t="n">
        <v>13</v>
      </c>
      <c s="7" r="E9" t="n">
        <v>21</v>
      </c>
    </row>
    <row r="10" spans="1:5">
      <c s="4" r="A10" t="s">
        <v>390</v>
      </c>
    </row>
    <row r="11" spans="1:5">
      <c s="3" r="A11" t="s">
        <v>155</v>
      </c>
    </row>
    <row r="12" spans="1:5">
      <c s="4" r="A12" t="s">
        <v>385</v>
      </c>
      <c s="5" r="B12" t="n">
        <v>3</v>
      </c>
      <c s="5" r="C12" t="n">
        <v>1</v>
      </c>
      <c s="5" r="D12" t="n">
        <v>4</v>
      </c>
      <c s="5" r="E12" t="n">
        <v>2</v>
      </c>
    </row>
    <row r="13" spans="1:5">
      <c s="4" r="A13" t="s">
        <v>391</v>
      </c>
    </row>
    <row r="14" spans="1:5">
      <c s="3" r="A14" t="s">
        <v>155</v>
      </c>
    </row>
    <row r="15" spans="1:5">
      <c s="4" r="A15" t="s">
        <v>385</v>
      </c>
      <c s="7" r="B15" t="n">
        <v>3</v>
      </c>
      <c s="7" r="C15" t="n">
        <v>1</v>
      </c>
      <c s="7" r="D15" t="n">
        <v>6</v>
      </c>
      <c s="7" r="E15"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2</v>
      </c>
      <c s="2" r="B1" t="s">
        <v>72</v>
      </c>
    </row>
    <row r="2" spans="1:3">
      <c s="2" r="B2" t="s">
        <v>23</v>
      </c>
      <c s="2" r="C2" t="s">
        <v>73</v>
      </c>
    </row>
    <row r="3" spans="1:3">
      <c s="3" r="A3" t="s">
        <v>393</v>
      </c>
    </row>
    <row r="4" spans="1:3">
      <c s="4" r="A4" t="s">
        <v>394</v>
      </c>
      <c s="5" r="B4" t="n">
        <v>6000000</v>
      </c>
      <c s="5" r="C4" t="n">
        <v>8000000</v>
      </c>
    </row>
    <row r="5" spans="1:3">
      <c s="4" r="A5" t="s">
        <v>395</v>
      </c>
      <c s="5" r="B5" t="n">
        <v>719546</v>
      </c>
      <c s="5" r="C5" t="n">
        <v>1000000</v>
      </c>
    </row>
    <row r="6" spans="1:3">
      <c s="4" r="A6" t="s">
        <v>396</v>
      </c>
      <c s="5" r="B6" t="n">
        <v>2000000</v>
      </c>
      <c s="5" r="C6" t="n">
        <v>2000000</v>
      </c>
    </row>
    <row r="7" spans="1:3">
      <c s="4" r="A7" t="s">
        <v>397</v>
      </c>
      <c s="5" r="B7" t="n">
        <v>1000000</v>
      </c>
    </row>
    <row r="8" spans="1:3">
      <c s="4" r="A8" t="s">
        <v>398</v>
      </c>
      <c s="5" r="B8" t="n">
        <v>1000000</v>
      </c>
    </row>
    <row r="9" spans="1:3">
      <c s="4" r="A9" t="s">
        <v>399</v>
      </c>
      <c s="5" r="B9" t="n">
        <v>5000000</v>
      </c>
      <c s="5" r="C9" t="n">
        <v>7000000</v>
      </c>
    </row>
    <row r="10" spans="1:3">
      <c s="3" r="A10" t="s">
        <v>400</v>
      </c>
    </row>
    <row r="11" spans="1:3">
      <c s="4" r="A11" t="s">
        <v>401</v>
      </c>
      <c s="7" r="B11" t="n">
        <v>18</v>
      </c>
      <c s="7" r="C11" t="n">
        <v>17</v>
      </c>
    </row>
    <row r="12" spans="1:3">
      <c s="4" r="A12" t="s">
        <v>402</v>
      </c>
      <c s="5" r="B12" t="n">
        <v>26</v>
      </c>
      <c s="5" r="C12" t="n">
        <v>22</v>
      </c>
    </row>
    <row r="13" spans="1:3">
      <c s="4" r="A13" t="s">
        <v>403</v>
      </c>
      <c s="5" r="B13" t="n">
        <v>17</v>
      </c>
      <c s="5" r="C13" t="n">
        <v>17</v>
      </c>
    </row>
    <row r="14" spans="1:3">
      <c s="4" r="A14" t="s">
        <v>404</v>
      </c>
      <c s="5" r="B14" t="n">
        <v>19</v>
      </c>
      <c s="5" r="C14" t="n">
        <v>16</v>
      </c>
    </row>
    <row r="15" spans="1:3">
      <c s="4" r="A15" t="s">
        <v>400</v>
      </c>
      <c s="5" r="B15" t="n">
        <v>20</v>
      </c>
    </row>
    <row r="16" spans="1:3">
      <c s="4" r="A16" t="s">
        <v>405</v>
      </c>
      <c s="7" r="B16" t="n">
        <v>17</v>
      </c>
      <c s="7" r="C16" t="n">
        <v>18</v>
      </c>
    </row>
    <row r="17" spans="1:3">
      <c s="3" r="A17" t="s">
        <v>406</v>
      </c>
    </row>
    <row r="18" spans="1:3">
      <c s="4" r="A18" t="s">
        <v>407</v>
      </c>
      <c s="7" r="B18" t="n">
        <v>52</v>
      </c>
      <c s="7" r="C18" t="n">
        <v>81</v>
      </c>
    </row>
    <row r="19" spans="1:3">
      <c s="4" r="A19" t="s">
        <v>408</v>
      </c>
      <c s="4" r="B19" t="s">
        <v>409</v>
      </c>
      <c s="4" r="C19" t="s">
        <v>410</v>
      </c>
    </row>
    <row r="20" spans="1:3">
      <c s="4" r="A20" t="s">
        <v>411</v>
      </c>
      <c s="7" r="B20" t="n">
        <v>49</v>
      </c>
      <c s="7" r="C20" t="n">
        <v>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2</v>
      </c>
      <c s="2" r="B1" t="s">
        <v>72</v>
      </c>
    </row>
    <row r="2" spans="1:3">
      <c s="2" r="B2" t="s">
        <v>23</v>
      </c>
      <c s="2" r="C2" t="s">
        <v>73</v>
      </c>
    </row>
    <row r="3" spans="1:3">
      <c s="3" r="A3" t="s">
        <v>390</v>
      </c>
    </row>
    <row r="4" spans="1:3">
      <c s="4" r="A4" t="s">
        <v>413</v>
      </c>
      <c s="4" r="B4" t="s">
        <v>414</v>
      </c>
    </row>
    <row r="5" spans="1:3">
      <c s="4" r="A5" t="s">
        <v>415</v>
      </c>
      <c s="4" r="B5" t="s">
        <v>416</v>
      </c>
    </row>
    <row r="6" spans="1:3">
      <c s="3" r="A6" t="s">
        <v>417</v>
      </c>
    </row>
    <row r="7" spans="1:3">
      <c s="4" r="A7" t="s">
        <v>418</v>
      </c>
      <c s="5" r="B7" t="n">
        <v>18000000</v>
      </c>
      <c s="5" r="C7" t="n">
        <v>24000000</v>
      </c>
    </row>
    <row r="8" spans="1:3">
      <c s="4" r="A8" t="s">
        <v>395</v>
      </c>
      <c s="5" r="B8" t="n">
        <v>452380</v>
      </c>
    </row>
    <row r="9" spans="1:3">
      <c s="4" r="A9" t="s">
        <v>419</v>
      </c>
      <c s="5" r="B9" t="n">
        <v>2000000</v>
      </c>
      <c s="5" r="C9" t="n">
        <v>2000000</v>
      </c>
    </row>
    <row r="10" spans="1:3">
      <c s="4" r="A10" t="s">
        <v>420</v>
      </c>
      <c s="5" r="B10" t="n">
        <v>2977740</v>
      </c>
    </row>
    <row r="11" spans="1:3">
      <c s="4" r="A11" t="s">
        <v>398</v>
      </c>
      <c s="5" r="B11" t="n">
        <v>2000000</v>
      </c>
    </row>
    <row r="12" spans="1:3">
      <c s="4" r="A12" t="s">
        <v>421</v>
      </c>
      <c s="5" r="B12" t="n">
        <v>15000000</v>
      </c>
      <c s="5" r="C12" t="n">
        <v>22000000</v>
      </c>
    </row>
    <row r="13" spans="1:3">
      <c s="4" r="A13" t="s">
        <v>422</v>
      </c>
      <c s="5" r="B13" t="n">
        <v>15000000</v>
      </c>
      <c s="5" r="C13" t="n">
        <v>22000000</v>
      </c>
    </row>
    <row r="14" spans="1:3">
      <c s="4" r="A14" t="s">
        <v>423</v>
      </c>
      <c s="5" r="B14" t="n">
        <v>13000000</v>
      </c>
      <c s="5" r="C14" t="n">
        <v>20000000</v>
      </c>
    </row>
    <row r="15" spans="1:3">
      <c s="3" r="A15" t="s">
        <v>424</v>
      </c>
    </row>
    <row r="16" spans="1:3">
      <c s="4" r="A16" t="s">
        <v>425</v>
      </c>
      <c s="7" r="B16" t="n">
        <v>21</v>
      </c>
      <c s="7" r="C16" t="n">
        <v>22</v>
      </c>
    </row>
    <row r="17" spans="1:3">
      <c s="4" r="A17" t="s">
        <v>402</v>
      </c>
      <c s="5" r="B17" t="n">
        <v>26</v>
      </c>
      <c s="5" r="C17" t="n">
        <v>22</v>
      </c>
    </row>
    <row r="18" spans="1:3">
      <c s="4" r="A18" t="s">
        <v>426</v>
      </c>
      <c s="5" r="B18" t="n">
        <v>16</v>
      </c>
      <c s="5" r="C18" t="n">
        <v>16</v>
      </c>
    </row>
    <row r="19" spans="1:3">
      <c s="4" r="A19" t="s">
        <v>404</v>
      </c>
      <c s="5" r="B19" t="n">
        <v>29</v>
      </c>
      <c s="5" r="C19" t="n">
        <v>22</v>
      </c>
    </row>
    <row r="20" spans="1:3">
      <c s="4" r="A20" t="s">
        <v>424</v>
      </c>
      <c s="5" r="B20" t="n">
        <v>19</v>
      </c>
    </row>
    <row r="21" spans="1:3">
      <c s="4" r="A21" t="s">
        <v>427</v>
      </c>
      <c s="5" r="B21" t="n">
        <v>18</v>
      </c>
      <c s="5" r="C21" t="n">
        <v>22</v>
      </c>
    </row>
    <row r="22" spans="1:3">
      <c s="4" r="A22" t="s">
        <v>428</v>
      </c>
      <c s="5" r="B22" t="n">
        <v>18</v>
      </c>
      <c s="5" r="C22" t="n">
        <v>22</v>
      </c>
    </row>
    <row r="23" spans="1:3">
      <c s="4" r="A23" t="s">
        <v>429</v>
      </c>
      <c s="7" r="B23" t="n">
        <v>18</v>
      </c>
      <c s="7" r="C23" t="n">
        <v>23</v>
      </c>
    </row>
    <row r="24" spans="1:3">
      <c s="3" r="A24" t="s">
        <v>430</v>
      </c>
    </row>
    <row r="25" spans="1:3">
      <c s="4" r="A25" t="s">
        <v>431</v>
      </c>
      <c s="7" r="B25" t="n">
        <v>24</v>
      </c>
      <c s="7" r="C25" t="n">
        <v>13</v>
      </c>
    </row>
    <row r="26" spans="1:3">
      <c s="4" r="A26" t="s">
        <v>422</v>
      </c>
      <c s="5" r="B26" t="n">
        <v>101</v>
      </c>
      <c s="5" r="C26" t="n">
        <v>88</v>
      </c>
    </row>
    <row r="27" spans="1:3">
      <c s="4" r="A27" t="s">
        <v>423</v>
      </c>
      <c s="7" r="B27" t="n">
        <v>89</v>
      </c>
      <c s="7" r="C27" t="n">
        <v>69</v>
      </c>
    </row>
    <row r="28" spans="1:3">
      <c s="3" r="A28" t="s">
        <v>432</v>
      </c>
    </row>
    <row r="29" spans="1:3">
      <c s="4" r="A29" t="s">
        <v>433</v>
      </c>
      <c s="4" r="B29" t="s">
        <v>410</v>
      </c>
      <c s="4" r="C29" t="s">
        <v>410</v>
      </c>
    </row>
    <row r="30" spans="1:3">
      <c s="4" r="A30" t="s">
        <v>422</v>
      </c>
      <c s="4" r="B30" t="s">
        <v>410</v>
      </c>
      <c s="4" r="C30" t="s">
        <v>410</v>
      </c>
    </row>
    <row r="31" spans="1:3">
      <c s="4" r="A31" t="s">
        <v>423</v>
      </c>
      <c s="4" r="B31" t="s">
        <v>409</v>
      </c>
      <c s="4" r="C31" t="s">
        <v>409</v>
      </c>
    </row>
    <row r="32" spans="1:3">
      <c s="3" r="A32" t="s">
        <v>406</v>
      </c>
    </row>
    <row r="33" spans="1:3">
      <c s="4" r="A33" t="s">
        <v>407</v>
      </c>
      <c s="7" r="B33" t="n">
        <v>7</v>
      </c>
      <c s="7" r="C33" t="n">
        <v>8</v>
      </c>
    </row>
    <row r="34" spans="1:3">
      <c s="4" r="A34" t="s">
        <v>434</v>
      </c>
      <c s="4" r="B34" t="s">
        <v>409</v>
      </c>
      <c s="4" r="C34" t="s">
        <v>4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436</v>
      </c>
      <c s="2" r="B1" t="s">
        <v>72</v>
      </c>
    </row>
    <row r="2" spans="1:3">
      <c s="2" r="B2" t="s">
        <v>23</v>
      </c>
      <c s="2" r="C2" t="s">
        <v>73</v>
      </c>
    </row>
    <row r="3" spans="1:3">
      <c s="3" r="A3" t="s">
        <v>390</v>
      </c>
    </row>
    <row r="4" spans="1:3">
      <c s="4" r="A4" t="s">
        <v>437</v>
      </c>
      <c s="8" r="B4" t="n">
        <v>9.67</v>
      </c>
      <c s="8" r="C4" t="n">
        <v>9.529999999999999</v>
      </c>
    </row>
    <row r="5" spans="1:3">
      <c s="4" r="A5" t="s">
        <v>438</v>
      </c>
      <c s="4" r="B5" t="s">
        <v>439</v>
      </c>
      <c s="4" r="C5" t="s">
        <v>440</v>
      </c>
    </row>
    <row r="6" spans="1:3">
      <c s="4" r="A6" t="s">
        <v>441</v>
      </c>
      <c s="4" r="B6" t="s">
        <v>442</v>
      </c>
      <c s="4" r="C6" t="s">
        <v>443</v>
      </c>
    </row>
    <row r="7" spans="1:3">
      <c s="4" r="A7" t="s">
        <v>444</v>
      </c>
      <c s="4" r="B7" t="s">
        <v>445</v>
      </c>
      <c s="4" r="C7" t="s">
        <v>446</v>
      </c>
    </row>
    <row r="8" spans="1:3">
      <c s="4" r="A8" t="s">
        <v>447</v>
      </c>
      <c s="4" r="B8" t="s">
        <v>448</v>
      </c>
      <c s="4" r="C8" t="s">
        <v>4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r="1" spans="1:5">
      <c s="1" r="A1" t="s">
        <v>449</v>
      </c>
      <c s="2" r="B1" t="s">
        <v>71</v>
      </c>
      <c s="2" r="D1" t="s">
        <v>72</v>
      </c>
    </row>
    <row r="2" spans="1:5">
      <c s="2" r="B2" t="s">
        <v>353</v>
      </c>
      <c s="2" r="C2" t="s">
        <v>450</v>
      </c>
      <c s="2" r="D2" t="s">
        <v>451</v>
      </c>
      <c s="2" r="E2" t="s">
        <v>450</v>
      </c>
    </row>
    <row r="3" spans="1:5">
      <c s="3" r="A3" t="s">
        <v>452</v>
      </c>
    </row>
    <row r="4" spans="1:5">
      <c s="4" r="A4" t="s">
        <v>453</v>
      </c>
      <c s="5" r="D4" t="n">
        <v>1</v>
      </c>
    </row>
    <row r="5" spans="1:5">
      <c s="4" r="A5" t="s">
        <v>454</v>
      </c>
    </row>
    <row r="6" spans="1:5">
      <c s="3" r="A6" t="s">
        <v>452</v>
      </c>
    </row>
    <row r="7" spans="1:5">
      <c s="4" r="A7" t="s">
        <v>455</v>
      </c>
      <c s="7" r="B7" t="n">
        <v>1</v>
      </c>
      <c s="7" r="C7" t="n">
        <v>1</v>
      </c>
      <c s="7" r="D7" t="n">
        <v>2</v>
      </c>
      <c s="7" r="E7" t="n">
        <v>2</v>
      </c>
    </row>
    <row r="8" spans="1:5">
      <c s="4" r="A8" t="s">
        <v>456</v>
      </c>
      <c s="5" r="B8" t="n">
        <v>11</v>
      </c>
      <c s="5" r="C8" t="n">
        <v>13</v>
      </c>
      <c s="5" r="D8" t="n">
        <v>23</v>
      </c>
      <c s="5" r="E8" t="n">
        <v>26</v>
      </c>
    </row>
    <row r="9" spans="1:5">
      <c s="4" r="A9" t="s">
        <v>457</v>
      </c>
      <c s="5" r="B9" t="n">
        <v>-12</v>
      </c>
      <c s="5" r="C9" t="n">
        <v>-12</v>
      </c>
      <c s="5" r="D9" t="n">
        <v>-23</v>
      </c>
      <c s="5" r="E9" t="n">
        <v>-24</v>
      </c>
    </row>
    <row r="10" spans="1:5">
      <c s="4" r="A10" t="s">
        <v>458</v>
      </c>
      <c s="5" r="B10" t="n">
        <v>5</v>
      </c>
      <c s="5" r="C10" t="n">
        <v>3</v>
      </c>
      <c s="5" r="D10" t="n">
        <v>9</v>
      </c>
      <c s="5" r="E10" t="n">
        <v>6</v>
      </c>
    </row>
    <row r="11" spans="1:5">
      <c s="4" r="A11" t="s">
        <v>459</v>
      </c>
      <c s="5" r="B11" t="n">
        <v>5</v>
      </c>
      <c s="5" r="C11" t="n">
        <v>5</v>
      </c>
      <c s="5" r="D11" t="n">
        <v>11</v>
      </c>
      <c s="5" r="E11" t="n">
        <v>10</v>
      </c>
    </row>
    <row r="12" spans="1:5">
      <c s="4" r="A12" t="s">
        <v>460</v>
      </c>
    </row>
    <row r="13" spans="1:5">
      <c s="3" r="A13" t="s">
        <v>452</v>
      </c>
    </row>
    <row r="14" spans="1:5">
      <c s="4" r="A14" t="s">
        <v>456</v>
      </c>
      <c s="5" r="B14" t="n">
        <v>3</v>
      </c>
      <c s="5" r="C14" t="n">
        <v>2</v>
      </c>
      <c s="5" r="D14" t="n">
        <v>4</v>
      </c>
      <c s="5" r="E14" t="n">
        <v>4</v>
      </c>
    </row>
    <row r="15" spans="1:5">
      <c s="4" r="A15" t="s">
        <v>458</v>
      </c>
      <c s="5" r="D15" t="n">
        <v>1</v>
      </c>
    </row>
    <row r="16" spans="1:5">
      <c s="4" r="A16" t="s">
        <v>459</v>
      </c>
      <c s="7" r="B16" t="n">
        <v>3</v>
      </c>
      <c s="7" r="C16" t="n">
        <v>2</v>
      </c>
      <c s="7" r="D16" t="n">
        <v>5</v>
      </c>
      <c s="7" r="E16" t="n">
        <v>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1</v>
      </c>
      <c s="2" r="B1" t="s">
        <v>71</v>
      </c>
      <c s="2" r="D1" t="s">
        <v>72</v>
      </c>
    </row>
    <row r="2" spans="1:5">
      <c s="2" r="B2" t="s">
        <v>23</v>
      </c>
      <c s="2" r="C2" t="s">
        <v>73</v>
      </c>
      <c s="2" r="D2" t="s">
        <v>23</v>
      </c>
      <c s="2" r="E2" t="s">
        <v>73</v>
      </c>
    </row>
    <row r="3" spans="1:5">
      <c s="3" r="A3" t="s">
        <v>462</v>
      </c>
    </row>
    <row r="4" spans="1:5">
      <c s="4" r="A4" t="s">
        <v>78</v>
      </c>
      <c s="7" r="B4" t="n">
        <v>358</v>
      </c>
      <c s="7" r="C4" t="n">
        <v>354</v>
      </c>
      <c s="7" r="D4" t="n">
        <v>688</v>
      </c>
      <c s="7" r="E4" t="n">
        <v>683</v>
      </c>
    </row>
    <row r="5" spans="1:5">
      <c s="4" r="A5" t="s">
        <v>81</v>
      </c>
      <c s="5" r="B5" t="n">
        <v>61</v>
      </c>
      <c s="5" r="C5" t="n">
        <v>56</v>
      </c>
      <c s="5" r="D5" t="n">
        <v>117</v>
      </c>
      <c s="5" r="E5" t="n">
        <v>112</v>
      </c>
    </row>
    <row r="6" spans="1:5">
      <c s="4" r="A6" t="s">
        <v>463</v>
      </c>
      <c s="5" r="B6" t="n">
        <v>102</v>
      </c>
      <c s="5" r="C6" t="n">
        <v>34</v>
      </c>
      <c s="5" r="D6" t="n">
        <v>142</v>
      </c>
      <c s="5" r="E6" t="n">
        <v>38</v>
      </c>
    </row>
    <row r="7" spans="1:5">
      <c s="4" r="A7" t="s">
        <v>464</v>
      </c>
      <c s="5" r="B7" t="n">
        <v>105</v>
      </c>
      <c s="5" r="C7" t="n">
        <v>139</v>
      </c>
      <c s="5" r="D7" t="n">
        <v>169</v>
      </c>
      <c s="5" r="E7" t="n">
        <v>213</v>
      </c>
    </row>
    <row r="8" spans="1:5">
      <c s="4" r="A8" t="s">
        <v>465</v>
      </c>
    </row>
    <row r="9" spans="1:5">
      <c s="3" r="A9" t="s">
        <v>462</v>
      </c>
    </row>
    <row r="10" spans="1:5">
      <c s="4" r="A10" t="s">
        <v>78</v>
      </c>
      <c s="5" r="B10" t="n">
        <v>5</v>
      </c>
      <c s="5" r="C10" t="n">
        <v>3</v>
      </c>
      <c s="5" r="D10" t="n">
        <v>10</v>
      </c>
      <c s="5" r="E10" t="n">
        <v>6</v>
      </c>
    </row>
    <row r="11" spans="1:5">
      <c s="4" r="A11" t="s">
        <v>463</v>
      </c>
      <c s="5" r="B11" t="n">
        <v>-2</v>
      </c>
      <c s="5" r="D11" t="n">
        <v>-3</v>
      </c>
    </row>
    <row r="12" spans="1:5">
      <c s="4" r="A12" t="s">
        <v>464</v>
      </c>
      <c s="5" r="B12" t="n">
        <v>3</v>
      </c>
      <c s="5" r="C12" t="n">
        <v>3</v>
      </c>
      <c s="5" r="D12" t="n">
        <v>7</v>
      </c>
      <c s="5" r="E12" t="n">
        <v>6</v>
      </c>
    </row>
    <row r="13" spans="1:5">
      <c s="4" r="A13" t="s">
        <v>466</v>
      </c>
    </row>
    <row r="14" spans="1:5">
      <c s="3" r="A14" t="s">
        <v>462</v>
      </c>
    </row>
    <row r="15" spans="1:5">
      <c s="4" r="A15" t="s">
        <v>81</v>
      </c>
      <c s="5" r="B15" t="n">
        <v>1</v>
      </c>
      <c s="5" r="C15" t="n">
        <v>1</v>
      </c>
      <c s="5" r="D15" t="n">
        <v>1</v>
      </c>
      <c s="5" r="E15" t="n">
        <v>1</v>
      </c>
    </row>
    <row r="16" spans="1:5">
      <c s="4" r="A16" t="s">
        <v>464</v>
      </c>
      <c s="7" r="B16" t="n">
        <v>1</v>
      </c>
      <c s="7" r="C16" t="n">
        <v>1</v>
      </c>
      <c s="7" r="D16" t="n">
        <v>1</v>
      </c>
      <c s="7" r="E16"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467</v>
      </c>
      <c s="2" r="B1" t="s">
        <v>71</v>
      </c>
      <c s="2" r="D1" t="s">
        <v>72</v>
      </c>
    </row>
    <row r="2" spans="1:5">
      <c s="2" r="B2" t="s">
        <v>23</v>
      </c>
      <c s="2" r="C2" t="s">
        <v>73</v>
      </c>
      <c s="2" r="D2" t="s">
        <v>23</v>
      </c>
      <c s="2" r="E2" t="s">
        <v>73</v>
      </c>
    </row>
    <row r="3" spans="1:5">
      <c s="3" r="A3" t="s">
        <v>184</v>
      </c>
    </row>
    <row r="4" spans="1:5">
      <c s="4" r="A4" t="s">
        <v>468</v>
      </c>
      <c s="7" r="B4" t="n">
        <v>1929</v>
      </c>
      <c s="7" r="C4" t="n">
        <v>1876</v>
      </c>
      <c s="7" r="D4" t="n">
        <v>3588</v>
      </c>
      <c s="7" r="E4" t="n">
        <v>3506</v>
      </c>
    </row>
    <row r="5" spans="1:5">
      <c s="4" r="A5" t="s">
        <v>469</v>
      </c>
      <c s="5" r="B5" t="n">
        <v>279</v>
      </c>
      <c s="5" r="C5" t="n">
        <v>221</v>
      </c>
      <c s="5" r="D5" t="n">
        <v>444</v>
      </c>
      <c s="5" r="E5" t="n">
        <v>374</v>
      </c>
    </row>
    <row r="6" spans="1:5">
      <c s="4" r="A6" t="s">
        <v>470</v>
      </c>
      <c s="5" r="B6" t="n">
        <v>-58</v>
      </c>
      <c s="5" r="C6" t="n">
        <v>-50</v>
      </c>
      <c s="5" r="D6" t="n">
        <v>-113</v>
      </c>
      <c s="5" r="E6" t="n">
        <v>-109</v>
      </c>
    </row>
    <row r="7" spans="1:5">
      <c s="4" r="A7" t="s">
        <v>84</v>
      </c>
      <c s="5" r="B7" t="n">
        <v>221</v>
      </c>
      <c s="5" r="C7" t="n">
        <v>171</v>
      </c>
      <c s="5" r="D7" t="n">
        <v>331</v>
      </c>
      <c s="5" r="E7" t="n">
        <v>265</v>
      </c>
    </row>
    <row r="8" spans="1:5">
      <c s="4" r="A8" t="s">
        <v>471</v>
      </c>
    </row>
    <row r="9" spans="1:5">
      <c s="3" r="A9" t="s">
        <v>184</v>
      </c>
    </row>
    <row r="10" spans="1:5">
      <c s="4" r="A10" t="s">
        <v>468</v>
      </c>
      <c s="5" r="B10" t="n">
        <v>1554</v>
      </c>
      <c s="5" r="C10" t="n">
        <v>1459</v>
      </c>
      <c s="5" r="D10" t="n">
        <v>2836</v>
      </c>
      <c s="5" r="E10" t="n">
        <v>2680</v>
      </c>
    </row>
    <row r="11" spans="1:5">
      <c s="4" r="A11" t="s">
        <v>469</v>
      </c>
      <c s="5" r="D11" t="n">
        <v>411</v>
      </c>
      <c s="5" r="E11" t="n">
        <v>332</v>
      </c>
    </row>
    <row r="12" spans="1:5">
      <c s="4" r="A12" t="s">
        <v>472</v>
      </c>
    </row>
    <row r="13" spans="1:5">
      <c s="3" r="A13" t="s">
        <v>184</v>
      </c>
    </row>
    <row r="14" spans="1:5">
      <c s="4" r="A14" t="s">
        <v>468</v>
      </c>
      <c s="5" r="B14" t="n">
        <v>375</v>
      </c>
      <c s="5" r="C14" t="n">
        <v>417</v>
      </c>
      <c s="5" r="D14" t="n">
        <v>752</v>
      </c>
      <c s="5" r="E14" t="n">
        <v>826</v>
      </c>
    </row>
    <row r="15" spans="1:5">
      <c s="4" r="A15" t="s">
        <v>469</v>
      </c>
      <c s="5" r="D15" t="n">
        <v>92</v>
      </c>
      <c s="5" r="E15" t="n">
        <v>114</v>
      </c>
    </row>
    <row r="16" spans="1:5">
      <c s="4" r="A16" t="s">
        <v>284</v>
      </c>
    </row>
    <row r="17" spans="1:5">
      <c s="3" r="A17" t="s">
        <v>184</v>
      </c>
    </row>
    <row r="18" spans="1:5">
      <c s="4" r="A18" t="s">
        <v>468</v>
      </c>
      <c s="5" r="B18" t="n">
        <v>269</v>
      </c>
      <c s="5" r="C18" t="n">
        <v>253</v>
      </c>
      <c s="5" r="D18" t="n">
        <v>518</v>
      </c>
      <c s="5" r="E18" t="n">
        <v>490</v>
      </c>
    </row>
    <row r="19" spans="1:5">
      <c s="4" r="A19" t="s">
        <v>285</v>
      </c>
    </row>
    <row r="20" spans="1:5">
      <c s="3" r="A20" t="s">
        <v>184</v>
      </c>
    </row>
    <row r="21" spans="1:5">
      <c s="4" r="A21" t="s">
        <v>468</v>
      </c>
      <c s="5" r="B21" t="n">
        <v>846</v>
      </c>
      <c s="5" r="C21" t="n">
        <v>849</v>
      </c>
      <c s="5" r="D21" t="n">
        <v>1642</v>
      </c>
      <c s="5" r="E21" t="n">
        <v>1649</v>
      </c>
    </row>
    <row r="22" spans="1:5">
      <c s="4" r="A22" t="s">
        <v>286</v>
      </c>
    </row>
    <row r="23" spans="1:5">
      <c s="3" r="A23" t="s">
        <v>184</v>
      </c>
    </row>
    <row r="24" spans="1:5">
      <c s="4" r="A24" t="s">
        <v>468</v>
      </c>
      <c s="5" r="B24" t="n">
        <v>622</v>
      </c>
      <c s="5" r="C24" t="n">
        <v>596</v>
      </c>
      <c s="5" r="D24" t="n">
        <v>1073</v>
      </c>
      <c s="5" r="E24" t="n">
        <v>1037</v>
      </c>
    </row>
    <row r="25" spans="1:5">
      <c s="4" r="A25" t="s">
        <v>287</v>
      </c>
    </row>
    <row r="26" spans="1:5">
      <c s="3" r="A26" t="s">
        <v>184</v>
      </c>
    </row>
    <row r="27" spans="1:5">
      <c s="4" r="A27" t="s">
        <v>468</v>
      </c>
      <c s="5" r="B27" t="n">
        <v>192</v>
      </c>
      <c s="5" r="C27" t="n">
        <v>178</v>
      </c>
      <c s="5" r="D27" t="n">
        <v>355</v>
      </c>
      <c s="5" r="E27" t="n">
        <v>330</v>
      </c>
    </row>
    <row r="28" spans="1:5">
      <c s="4" r="A28" t="s">
        <v>473</v>
      </c>
    </row>
    <row r="29" spans="1:5">
      <c s="3" r="A29" t="s">
        <v>184</v>
      </c>
    </row>
    <row r="30" spans="1:5">
      <c s="4" r="A30" t="s">
        <v>469</v>
      </c>
      <c s="5" r="B30" t="n">
        <v>307</v>
      </c>
      <c s="5" r="C30" t="n">
        <v>258</v>
      </c>
      <c s="5" r="D30" t="n">
        <v>503</v>
      </c>
      <c s="5" r="E30" t="n">
        <v>446</v>
      </c>
    </row>
    <row r="31" spans="1:5">
      <c s="4" r="A31" t="s">
        <v>474</v>
      </c>
    </row>
    <row r="32" spans="1:5">
      <c s="3" r="A32" t="s">
        <v>184</v>
      </c>
    </row>
    <row r="33" spans="1:5">
      <c s="4" r="A33" t="s">
        <v>469</v>
      </c>
      <c s="5" r="B33" t="n">
        <v>15</v>
      </c>
      <c s="5" r="C33" t="n">
        <v>-8</v>
      </c>
      <c s="5" r="D33" t="n">
        <v>11</v>
      </c>
      <c s="5" r="E33" t="n">
        <v>-20</v>
      </c>
    </row>
    <row r="34" spans="1:5">
      <c s="4" r="A34" t="s">
        <v>475</v>
      </c>
    </row>
    <row r="35" spans="1:5">
      <c s="3" r="A35" t="s">
        <v>184</v>
      </c>
    </row>
    <row r="36" spans="1:5">
      <c s="4" r="A36" t="s">
        <v>469</v>
      </c>
      <c s="5" r="B36" t="n">
        <v>138</v>
      </c>
      <c s="5" r="C36" t="n">
        <v>139</v>
      </c>
      <c s="5" r="D36" t="n">
        <v>249</v>
      </c>
      <c s="5" r="E36" t="n">
        <v>258</v>
      </c>
    </row>
    <row r="37" spans="1:5">
      <c s="4" r="A37" t="s">
        <v>476</v>
      </c>
    </row>
    <row r="38" spans="1:5">
      <c s="3" r="A38" t="s">
        <v>184</v>
      </c>
    </row>
    <row r="39" spans="1:5">
      <c s="4" r="A39" t="s">
        <v>469</v>
      </c>
      <c s="5" r="B39" t="n">
        <v>133</v>
      </c>
      <c s="5" r="C39" t="n">
        <v>113</v>
      </c>
      <c s="5" r="D39" t="n">
        <v>216</v>
      </c>
      <c s="5" r="E39" t="n">
        <v>189</v>
      </c>
    </row>
    <row r="40" spans="1:5">
      <c s="4" r="A40" t="s">
        <v>477</v>
      </c>
    </row>
    <row r="41" spans="1:5">
      <c s="3" r="A41" t="s">
        <v>184</v>
      </c>
    </row>
    <row r="42" spans="1:5">
      <c s="4" r="A42" t="s">
        <v>469</v>
      </c>
      <c s="5" r="B42" t="n">
        <v>21</v>
      </c>
      <c s="5" r="C42" t="n">
        <v>14</v>
      </c>
      <c s="5" r="D42" t="n">
        <v>27</v>
      </c>
      <c s="5" r="E42" t="n">
        <v>19</v>
      </c>
    </row>
    <row r="43" spans="1:5">
      <c s="4" r="A43" t="s">
        <v>478</v>
      </c>
    </row>
    <row r="44" spans="1:5">
      <c s="3" r="A44" t="s">
        <v>184</v>
      </c>
    </row>
    <row r="45" spans="1:5">
      <c s="4" r="A45" t="s">
        <v>479</v>
      </c>
      <c s="5" r="B45" t="n">
        <v>-28</v>
      </c>
      <c s="5" r="C45" t="n">
        <v>-37</v>
      </c>
      <c s="5" r="D45" t="n">
        <v>-59</v>
      </c>
      <c s="5" r="E45" t="n">
        <v>-72</v>
      </c>
    </row>
    <row r="46" spans="1:5">
      <c s="4" r="A46" t="s">
        <v>480</v>
      </c>
    </row>
    <row r="47" spans="1:5">
      <c s="3" r="A47" t="s">
        <v>184</v>
      </c>
    </row>
    <row r="48" spans="1:5">
      <c s="4" r="A48" t="s">
        <v>469</v>
      </c>
      <c s="5" r="B48" t="n">
        <v>307</v>
      </c>
      <c s="5" r="C48" t="n">
        <v>258</v>
      </c>
      <c s="7" r="D48" t="n">
        <v>503</v>
      </c>
      <c s="7" r="E48" t="n">
        <v>446</v>
      </c>
    </row>
    <row r="49" spans="1:5">
      <c s="4" r="A49" t="s">
        <v>481</v>
      </c>
    </row>
    <row r="50" spans="1:5">
      <c s="3" r="A50" t="s">
        <v>184</v>
      </c>
    </row>
    <row r="51" spans="1:5">
      <c s="4" r="A51" t="s">
        <v>469</v>
      </c>
      <c s="5" r="B51" t="n">
        <v>260</v>
      </c>
      <c s="5" r="C51" t="n">
        <v>199</v>
      </c>
    </row>
    <row r="52" spans="1:5">
      <c s="4" r="A52" t="s">
        <v>482</v>
      </c>
    </row>
    <row r="53" spans="1:5">
      <c s="3" r="A53" t="s">
        <v>184</v>
      </c>
    </row>
    <row r="54" spans="1:5">
      <c s="4" r="A54" t="s">
        <v>469</v>
      </c>
      <c s="7" r="B54" t="n">
        <v>47</v>
      </c>
      <c s="7" r="C54" t="n">
        <v>5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r="A1" t="s">
        <v>483</v>
      </c>
      <c s="2" r="B1" t="s">
        <v>71</v>
      </c>
      <c s="2" r="D1" t="s">
        <v>72</v>
      </c>
    </row>
    <row r="2" spans="1:5">
      <c s="2" r="B2" t="s">
        <v>23</v>
      </c>
      <c s="2" r="C2" t="s">
        <v>73</v>
      </c>
      <c s="2" r="D2" t="s">
        <v>23</v>
      </c>
      <c s="2" r="E2" t="s">
        <v>73</v>
      </c>
    </row>
    <row r="3" spans="1:5">
      <c s="3" r="A3" t="s">
        <v>187</v>
      </c>
    </row>
    <row r="4" spans="1:5">
      <c s="4" r="A4" t="s">
        <v>484</v>
      </c>
      <c s="7" r="B4" t="n">
        <v>1</v>
      </c>
      <c s="7" r="C4" t="n">
        <v>8</v>
      </c>
      <c s="7" r="D4" t="n">
        <v>7</v>
      </c>
      <c s="7" r="E4" t="n">
        <v>1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485</v>
      </c>
      <c s="2" r="B1" t="s">
        <v>71</v>
      </c>
      <c s="2" r="D1" t="s">
        <v>72</v>
      </c>
    </row>
    <row r="2" spans="1:5">
      <c s="2" r="B2" t="s">
        <v>23</v>
      </c>
      <c s="2" r="C2" t="s">
        <v>73</v>
      </c>
      <c s="2" r="D2" t="s">
        <v>23</v>
      </c>
      <c s="2" r="E2" t="s">
        <v>73</v>
      </c>
    </row>
    <row r="3" spans="1:5">
      <c s="3" r="A3" t="s">
        <v>189</v>
      </c>
    </row>
    <row r="4" spans="1:5">
      <c s="4" r="A4" t="s">
        <v>486</v>
      </c>
      <c s="7" r="B4" t="n">
        <v>1</v>
      </c>
      <c s="7" r="D4" t="n">
        <v>1</v>
      </c>
      <c s="7" r="E4" t="n">
        <v>1</v>
      </c>
    </row>
    <row r="5" spans="1:5">
      <c s="4" r="A5" t="s">
        <v>487</v>
      </c>
      <c s="5" r="B5" t="n">
        <v>4</v>
      </c>
      <c s="7" r="C5" t="n">
        <v>3</v>
      </c>
      <c s="5" r="D5" t="n">
        <v>6</v>
      </c>
      <c s="5" r="E5" t="n">
        <v>2</v>
      </c>
    </row>
    <row r="6" spans="1:5">
      <c s="4" r="A6" t="s">
        <v>488</v>
      </c>
      <c s="5" r="B6" t="n">
        <v>-4</v>
      </c>
      <c s="5" r="C6" t="n">
        <v>2</v>
      </c>
      <c s="5" r="D6" t="n">
        <v>-5</v>
      </c>
    </row>
    <row r="7" spans="1:5">
      <c s="4" r="A7" t="s">
        <v>489</v>
      </c>
      <c s="5" r="B7" t="n">
        <v>2</v>
      </c>
      <c s="5" r="C7" t="n">
        <v>1</v>
      </c>
      <c s="5" r="D7" t="n">
        <v>2</v>
      </c>
    </row>
    <row r="8" spans="1:5">
      <c s="4" r="A8" t="s">
        <v>490</v>
      </c>
      <c s="7" r="B8" t="n">
        <v>3</v>
      </c>
      <c s="7" r="C8" t="n">
        <v>6</v>
      </c>
      <c s="7" r="D8" t="n">
        <v>4</v>
      </c>
      <c s="7" r="E8"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109</v>
      </c>
      <c s="2" r="B1" t="s">
        <v>72</v>
      </c>
    </row>
    <row r="2" spans="1:3">
      <c s="2" r="B2" t="s">
        <v>23</v>
      </c>
      <c s="2" r="C2" t="s">
        <v>73</v>
      </c>
    </row>
    <row r="3" spans="1:3">
      <c s="3" r="A3" t="s">
        <v>110</v>
      </c>
    </row>
    <row r="4" spans="1:3">
      <c s="4" r="A4" t="s">
        <v>111</v>
      </c>
      <c s="7" r="B4" t="n">
        <v>355</v>
      </c>
      <c s="7" r="C4" t="n">
        <v>345</v>
      </c>
    </row>
    <row r="5" spans="1:3">
      <c s="4" r="A5" t="s">
        <v>112</v>
      </c>
      <c s="5" r="B5" t="n">
        <v>-332</v>
      </c>
      <c s="5" r="C5" t="n">
        <v>-318</v>
      </c>
    </row>
    <row r="6" spans="1:3">
      <c s="4" r="A6" t="s">
        <v>113</v>
      </c>
      <c s="5" r="B6" t="n">
        <v>-63</v>
      </c>
      <c s="5" r="C6" t="n">
        <v>-129</v>
      </c>
    </row>
    <row r="7" spans="1:3">
      <c s="4" r="A7" t="s">
        <v>114</v>
      </c>
      <c s="5" r="B7" t="n">
        <v>179</v>
      </c>
      <c s="5" r="C7" t="n">
        <v>163</v>
      </c>
    </row>
    <row r="8" spans="1:3">
      <c s="4" r="A8" t="s">
        <v>115</v>
      </c>
      <c s="5" r="B8" t="n">
        <v>139</v>
      </c>
      <c s="5" r="C8" t="n">
        <v>61</v>
      </c>
    </row>
    <row r="9" spans="1:3">
      <c s="3" r="A9" t="s">
        <v>116</v>
      </c>
    </row>
    <row r="10" spans="1:3">
      <c s="4" r="A10" t="s">
        <v>117</v>
      </c>
      <c s="5" r="B10" t="n">
        <v>-500</v>
      </c>
    </row>
    <row r="11" spans="1:3">
      <c s="4" r="A11" t="s">
        <v>118</v>
      </c>
      <c s="5" r="B11" t="n">
        <v>-207</v>
      </c>
      <c s="5" r="C11" t="n">
        <v>-39</v>
      </c>
    </row>
    <row r="12" spans="1:3">
      <c s="4" r="A12" t="s">
        <v>119</v>
      </c>
      <c s="5" r="B12" t="n">
        <v>-62</v>
      </c>
      <c s="5" r="C12" t="n">
        <v>-54</v>
      </c>
    </row>
    <row r="13" spans="1:3">
      <c s="4" r="A13" t="s">
        <v>120</v>
      </c>
      <c s="5" r="B13" t="n">
        <v>-36</v>
      </c>
      <c s="5" r="C13" t="n">
        <v>-34</v>
      </c>
    </row>
    <row r="14" spans="1:3">
      <c s="4" r="A14" t="s">
        <v>121</v>
      </c>
      <c s="5" r="B14" t="n">
        <v>-63</v>
      </c>
    </row>
    <row r="15" spans="1:3">
      <c s="4" r="A15" t="s">
        <v>122</v>
      </c>
      <c s="5" r="B15" t="n">
        <v>200</v>
      </c>
    </row>
    <row r="16" spans="1:3">
      <c s="4" r="A16" t="s">
        <v>123</v>
      </c>
      <c s="5" r="B16" t="n">
        <v>497</v>
      </c>
    </row>
    <row r="17" spans="1:3">
      <c s="4" r="A17" t="s">
        <v>124</v>
      </c>
      <c s="5" r="C17" t="n">
        <v>1</v>
      </c>
    </row>
    <row r="18" spans="1:3">
      <c s="4" r="A18" t="s">
        <v>125</v>
      </c>
      <c s="5" r="C18" t="n">
        <v>1</v>
      </c>
    </row>
    <row r="19" spans="1:3">
      <c s="4" r="A19" t="s">
        <v>126</v>
      </c>
      <c s="5" r="B19" t="n">
        <v>15</v>
      </c>
    </row>
    <row r="20" spans="1:3">
      <c s="4" r="A20" t="s">
        <v>127</v>
      </c>
      <c s="5" r="B20" t="n">
        <v>-3</v>
      </c>
    </row>
    <row r="21" spans="1:3">
      <c s="4" r="A21" t="s">
        <v>128</v>
      </c>
      <c s="5" r="B21" t="n">
        <v>-159</v>
      </c>
      <c s="5" r="C21" t="n">
        <v>-125</v>
      </c>
    </row>
    <row r="22" spans="1:3">
      <c s="3" r="A22" t="s">
        <v>129</v>
      </c>
    </row>
    <row r="23" spans="1:3">
      <c s="4" r="A23" t="s">
        <v>130</v>
      </c>
      <c s="5" r="B23" t="n">
        <v>-70</v>
      </c>
      <c s="5" r="C23" t="n">
        <v>-54</v>
      </c>
    </row>
    <row r="24" spans="1:3">
      <c s="4" r="A24" t="s">
        <v>131</v>
      </c>
      <c s="5" r="B24" t="n">
        <v>-42</v>
      </c>
      <c s="5" r="C24" t="n">
        <v>-2</v>
      </c>
    </row>
    <row r="25" spans="1:3">
      <c s="3" r="A25" t="s">
        <v>132</v>
      </c>
    </row>
    <row r="26" spans="1:3">
      <c s="4" r="A26" t="s">
        <v>27</v>
      </c>
      <c s="5" r="B26" t="n">
        <v>190</v>
      </c>
      <c s="5" r="C26" t="n">
        <v>222</v>
      </c>
    </row>
    <row r="27" spans="1:3">
      <c s="4" r="A27" t="s">
        <v>133</v>
      </c>
      <c s="5" r="B27" t="n">
        <v>6</v>
      </c>
      <c s="5" r="C27" t="n">
        <v>13</v>
      </c>
    </row>
    <row r="28" spans="1:3">
      <c s="4" r="A28" t="s">
        <v>134</v>
      </c>
      <c s="5" r="B28" t="n">
        <v>4</v>
      </c>
      <c s="5" r="C28" t="n">
        <v>8</v>
      </c>
    </row>
    <row r="29" spans="1:3">
      <c s="3" r="A29" t="s">
        <v>135</v>
      </c>
    </row>
    <row r="30" spans="1:3">
      <c s="4" r="A30" t="s">
        <v>27</v>
      </c>
      <c s="5" r="B30" t="n">
        <v>-119</v>
      </c>
      <c s="5" r="C30" t="n">
        <v>-131</v>
      </c>
    </row>
    <row r="31" spans="1:3">
      <c s="4" r="A31" t="s">
        <v>82</v>
      </c>
      <c s="5" r="B31" t="n">
        <v>-29</v>
      </c>
      <c s="5" r="C31" t="n">
        <v>-16</v>
      </c>
    </row>
    <row r="32" spans="1:3">
      <c s="4" r="A32" t="s">
        <v>136</v>
      </c>
      <c s="5" r="B32" t="n">
        <v>-60</v>
      </c>
      <c s="5" r="C32" t="n">
        <v>40</v>
      </c>
    </row>
    <row r="33" spans="1:3">
      <c s="4" r="A33" t="s">
        <v>137</v>
      </c>
      <c s="5" r="B33" t="n">
        <v>-6</v>
      </c>
      <c s="5" r="C33" t="n">
        <v>-4</v>
      </c>
    </row>
    <row r="34" spans="1:3">
      <c s="3" r="A34" t="s">
        <v>138</v>
      </c>
    </row>
    <row r="35" spans="1:3">
      <c s="4" r="A35" t="s">
        <v>139</v>
      </c>
      <c s="5" r="B35" t="n">
        <v>-86</v>
      </c>
      <c s="5" r="C35" t="n">
        <v>-28</v>
      </c>
    </row>
    <row r="36" spans="1:3">
      <c s="4" r="A36" t="s">
        <v>140</v>
      </c>
      <c s="5" r="B36" t="n">
        <v>1383</v>
      </c>
      <c s="5" r="C36" t="n">
        <v>1223</v>
      </c>
    </row>
    <row r="37" spans="1:3">
      <c s="4" r="A37" t="s">
        <v>141</v>
      </c>
      <c s="7" r="B37" t="n">
        <v>1297</v>
      </c>
      <c s="7" r="C37" t="n">
        <v>11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1</v>
      </c>
      <c s="2" r="B1" t="s">
        <v>71</v>
      </c>
      <c s="2" r="D1" t="s">
        <v>72</v>
      </c>
    </row>
    <row r="2" spans="1:5">
      <c s="2" r="B2" t="s">
        <v>23</v>
      </c>
      <c s="2" r="C2" t="s">
        <v>73</v>
      </c>
      <c s="2" r="D2" t="s">
        <v>23</v>
      </c>
      <c s="2" r="E2" t="s">
        <v>73</v>
      </c>
    </row>
    <row r="3" spans="1:5">
      <c s="3" r="A3" t="s">
        <v>492</v>
      </c>
    </row>
    <row r="4" spans="1:5">
      <c s="4" r="A4" t="s">
        <v>86</v>
      </c>
      <c s="7" r="B4" t="n">
        <v>109</v>
      </c>
      <c s="7" r="C4" t="n">
        <v>124</v>
      </c>
      <c s="7" r="D4" t="n">
        <v>170</v>
      </c>
      <c s="7" r="E4" t="n">
        <v>202</v>
      </c>
    </row>
    <row r="5" spans="1:5">
      <c s="4" r="A5" t="s">
        <v>493</v>
      </c>
      <c s="5" r="B5" t="n">
        <v>1</v>
      </c>
      <c s="5" r="C5" t="n">
        <v>2</v>
      </c>
      <c s="5" r="D5" t="n">
        <v>2</v>
      </c>
      <c s="5" r="E5" t="n">
        <v>4</v>
      </c>
    </row>
    <row r="6" spans="1:5">
      <c s="4" r="A6" t="s">
        <v>494</v>
      </c>
      <c s="5" r="B6" t="n">
        <v>108</v>
      </c>
      <c s="5" r="C6" t="n">
        <v>122</v>
      </c>
      <c s="5" r="D6" t="n">
        <v>168</v>
      </c>
      <c s="5" r="E6" t="n">
        <v>198</v>
      </c>
    </row>
    <row r="7" spans="1:5">
      <c s="4" r="A7" t="s">
        <v>87</v>
      </c>
      <c s="5" r="B7" t="n">
        <v>-4</v>
      </c>
      <c s="5" r="C7" t="n">
        <v>15</v>
      </c>
      <c s="5" r="D7" t="n">
        <v>-1</v>
      </c>
      <c s="5" r="E7" t="n">
        <v>11</v>
      </c>
    </row>
    <row r="8" spans="1:5">
      <c s="4" r="A8" t="s">
        <v>495</v>
      </c>
      <c s="5" r="B8" t="n">
        <v>-4</v>
      </c>
      <c s="5" r="C8" t="n">
        <v>15</v>
      </c>
      <c s="5" r="D8" t="n">
        <v>-1</v>
      </c>
      <c s="5" r="E8" t="n">
        <v>11</v>
      </c>
    </row>
    <row r="9" spans="1:5">
      <c s="4" r="A9" t="s">
        <v>496</v>
      </c>
      <c s="7" r="B9" t="n">
        <v>104</v>
      </c>
      <c s="7" r="C9" t="n">
        <v>137</v>
      </c>
      <c s="7" r="D9" t="n">
        <v>167</v>
      </c>
      <c s="7" r="E9" t="n">
        <v>209</v>
      </c>
    </row>
    <row r="10" spans="1:5">
      <c s="3" r="A10" t="s">
        <v>497</v>
      </c>
    </row>
    <row r="11" spans="1:5">
      <c s="4" r="A11" t="s">
        <v>498</v>
      </c>
      <c s="5" r="B11" t="n">
        <v>340</v>
      </c>
      <c s="5" r="C11" t="n">
        <v>349</v>
      </c>
      <c s="5" r="D11" t="n">
        <v>342</v>
      </c>
      <c s="5" r="E11" t="n">
        <v>350</v>
      </c>
    </row>
    <row r="12" spans="1:5">
      <c s="4" r="A12" t="s">
        <v>499</v>
      </c>
      <c s="5" r="B12" t="n">
        <v>4</v>
      </c>
      <c s="5" r="C12" t="n">
        <v>3</v>
      </c>
      <c s="5" r="D12" t="n">
        <v>4</v>
      </c>
      <c s="5" r="E12" t="n">
        <v>3</v>
      </c>
    </row>
    <row r="13" spans="1:5">
      <c s="4" r="A13" t="s">
        <v>500</v>
      </c>
      <c s="5" r="B13" t="n">
        <v>344</v>
      </c>
      <c s="5" r="C13" t="n">
        <v>352</v>
      </c>
      <c s="5" r="D13" t="n">
        <v>346</v>
      </c>
      <c s="5" r="E13" t="n">
        <v>3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1</v>
      </c>
      <c s="2" r="B1" t="s">
        <v>71</v>
      </c>
      <c s="2" r="D1" t="s">
        <v>72</v>
      </c>
    </row>
    <row r="2" spans="1:5">
      <c s="2" r="B2" t="s">
        <v>23</v>
      </c>
      <c s="2" r="C2" t="s">
        <v>73</v>
      </c>
      <c s="2" r="D2" t="s">
        <v>23</v>
      </c>
      <c s="2" r="E2" t="s">
        <v>73</v>
      </c>
    </row>
    <row r="3" spans="1:5">
      <c s="3" r="A3" t="s">
        <v>502</v>
      </c>
    </row>
    <row r="4" spans="1:5">
      <c s="4" r="A4" t="s">
        <v>503</v>
      </c>
      <c s="7" r="D4" t="n">
        <v>207</v>
      </c>
    </row>
    <row r="5" spans="1:5">
      <c s="4" r="A5" t="s">
        <v>504</v>
      </c>
      <c s="5" r="D5" t="n">
        <v>7900</v>
      </c>
    </row>
    <row r="6" spans="1:5">
      <c s="4" r="A6" t="s">
        <v>505</v>
      </c>
      <c s="5" r="B6" t="n">
        <v>37100</v>
      </c>
      <c s="5" r="D6" t="n">
        <v>37100</v>
      </c>
    </row>
    <row r="7" spans="1:5">
      <c s="3" r="A7" t="s">
        <v>506</v>
      </c>
    </row>
    <row r="8" spans="1:5">
      <c s="4" r="A8" t="s">
        <v>507</v>
      </c>
      <c s="11" r="B8" t="n">
        <v>0.09</v>
      </c>
      <c s="11" r="C8" t="n">
        <v>0.075</v>
      </c>
      <c s="11" r="D8" t="n">
        <v>0.18</v>
      </c>
      <c s="8" r="E8" t="n">
        <v>0.15</v>
      </c>
    </row>
    <row r="9" spans="1:5">
      <c s="4" r="A9" t="s">
        <v>508</v>
      </c>
      <c s="8" r="B9" t="n">
        <v>0.09</v>
      </c>
      <c s="8" r="C9" t="n">
        <v>0.09</v>
      </c>
      <c s="8" r="D9" t="n">
        <v>0.18</v>
      </c>
      <c s="11" r="E9" t="n">
        <v>0.165</v>
      </c>
    </row>
    <row r="10" spans="1:5">
      <c s="4" r="A10" t="s">
        <v>390</v>
      </c>
    </row>
    <row r="11" spans="1:5">
      <c s="3" r="A11" t="s">
        <v>502</v>
      </c>
    </row>
    <row r="12" spans="1:5">
      <c s="4" r="A12" t="s">
        <v>509</v>
      </c>
      <c s="5" r="B12" t="n">
        <v>6000</v>
      </c>
      <c s="5" r="C12" t="n">
        <v>11000</v>
      </c>
      <c s="5" r="D12" t="n">
        <v>9000</v>
      </c>
      <c s="5" r="E12" t="n">
        <v>11000</v>
      </c>
    </row>
    <row r="13" spans="1:5">
      <c s="4" r="A13" t="s">
        <v>389</v>
      </c>
    </row>
    <row r="14" spans="1:5">
      <c s="3" r="A14" t="s">
        <v>502</v>
      </c>
    </row>
    <row r="15" spans="1:5">
      <c s="4" r="A15" t="s">
        <v>510</v>
      </c>
      <c s="5" r="D15" t="n">
        <v>72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1</v>
      </c>
      <c s="2" r="B1" t="s">
        <v>71</v>
      </c>
      <c s="2" r="D1" t="s">
        <v>72</v>
      </c>
    </row>
    <row r="2" spans="1:5">
      <c s="2" r="B2" t="s">
        <v>23</v>
      </c>
      <c s="2" r="C2" t="s">
        <v>73</v>
      </c>
      <c s="2" r="D2" t="s">
        <v>23</v>
      </c>
      <c s="2" r="E2" t="s">
        <v>73</v>
      </c>
    </row>
    <row r="3" spans="1:5">
      <c s="4" r="A3" t="s">
        <v>512</v>
      </c>
      <c s="4" r="B3" t="s">
        <v>513</v>
      </c>
      <c s="4" r="C3" t="s">
        <v>514</v>
      </c>
      <c s="4" r="D3" t="s">
        <v>515</v>
      </c>
      <c s="4" r="E3" t="s">
        <v>516</v>
      </c>
    </row>
    <row r="4" spans="1:5">
      <c s="4" r="A4" t="s">
        <v>517</v>
      </c>
    </row>
    <row r="5" spans="1:5">
      <c s="4" r="A5" t="s">
        <v>518</v>
      </c>
      <c s="7" r="C5" t="n">
        <v>19</v>
      </c>
      <c s="7" r="E5" t="n">
        <v>19</v>
      </c>
    </row>
    <row r="6" spans="1:5">
      <c s="4" r="A6" t="s">
        <v>206</v>
      </c>
    </row>
    <row r="7" spans="1:5">
      <c s="4" r="A7" t="s">
        <v>519</v>
      </c>
      <c s="7" r="B7" t="n">
        <v>18</v>
      </c>
      <c s="7" r="D7" t="n">
        <v>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9"/>
    <col customWidth="1" max="3" min="3" width="16"/>
    <col customWidth="1" max="4" min="4" width="28"/>
    <col customWidth="1" max="5" min="5" width="46"/>
    <col customWidth="1" max="6" min="6" width="24"/>
    <col customWidth="1" max="7" min="7" width="8"/>
  </cols>
  <sheetData>
    <row r="1" spans="1:7">
      <c s="1" r="A1" t="s">
        <v>142</v>
      </c>
      <c s="2" r="B1" t="s">
        <v>143</v>
      </c>
      <c s="2" r="C1" t="s">
        <v>144</v>
      </c>
      <c s="2" r="D1" t="s">
        <v>145</v>
      </c>
      <c s="2" r="E1" t="s">
        <v>146</v>
      </c>
      <c s="2" r="F1" t="s">
        <v>147</v>
      </c>
      <c s="2" r="G1" t="s">
        <v>1</v>
      </c>
    </row>
    <row r="2" spans="1:7">
      <c s="4" r="A2" t="s">
        <v>148</v>
      </c>
      <c s="7" r="B2" t="n">
        <v>349</v>
      </c>
      <c s="7" r="C2" t="n">
        <v>16</v>
      </c>
      <c s="7" r="D2" t="n">
        <v>79</v>
      </c>
      <c s="7" r="E2" t="n">
        <v>115</v>
      </c>
      <c s="7" r="F2" t="n">
        <v>228</v>
      </c>
      <c s="7" r="G2" t="n">
        <v>787</v>
      </c>
    </row>
    <row r="3" spans="1:7">
      <c s="3" r="A3" t="s">
        <v>149</v>
      </c>
    </row>
    <row r="4" spans="1:7">
      <c s="4" r="A4" t="s">
        <v>106</v>
      </c>
      <c s="5" r="D4" t="n">
        <v>213</v>
      </c>
      <c s="5" r="E4" t="n">
        <v>4</v>
      </c>
      <c s="5" r="F4" t="n">
        <v>22</v>
      </c>
      <c s="5" r="G4" t="n">
        <v>239</v>
      </c>
    </row>
    <row r="5" spans="1:7">
      <c s="4" r="A5" t="s">
        <v>150</v>
      </c>
      <c s="5" r="B5" t="n">
        <v>2</v>
      </c>
      <c s="5" r="C5" t="n">
        <v>-6</v>
      </c>
      <c s="5" r="G5" t="n">
        <v>-4</v>
      </c>
    </row>
    <row r="6" spans="1:7">
      <c s="3" r="A6" t="s">
        <v>151</v>
      </c>
    </row>
    <row r="7" spans="1:7">
      <c s="4" r="A7" t="s">
        <v>152</v>
      </c>
      <c s="5" r="B7" t="n">
        <v>-2</v>
      </c>
      <c s="5" r="C7" t="n">
        <v>-9</v>
      </c>
      <c s="5" r="D7" t="n">
        <v>-28</v>
      </c>
      <c s="5" r="G7" t="n">
        <v>-39</v>
      </c>
    </row>
    <row r="8" spans="1:7">
      <c s="4" r="A8" t="s">
        <v>153</v>
      </c>
      <c s="5" r="C8" t="n">
        <v>-14</v>
      </c>
      <c s="5" r="G8" t="n">
        <v>-14</v>
      </c>
    </row>
    <row r="9" spans="1:7">
      <c s="4" r="A9" t="s">
        <v>154</v>
      </c>
      <c s="5" r="D9" t="n">
        <v>-59</v>
      </c>
      <c s="5" r="G9" t="n">
        <v>-59</v>
      </c>
    </row>
    <row r="10" spans="1:7">
      <c s="4" r="A10" t="s">
        <v>120</v>
      </c>
      <c s="5" r="F10" t="n">
        <v>-34</v>
      </c>
      <c s="5" r="G10" t="n">
        <v>-34</v>
      </c>
    </row>
    <row r="11" spans="1:7">
      <c s="4" r="A11" t="s">
        <v>155</v>
      </c>
      <c s="5" r="C11" t="n">
        <v>26</v>
      </c>
      <c s="5" r="G11" t="n">
        <v>26</v>
      </c>
    </row>
    <row r="12" spans="1:7">
      <c s="4" r="A12" t="s">
        <v>156</v>
      </c>
      <c s="5" r="B12" t="n">
        <v>349</v>
      </c>
      <c s="5" r="C12" t="n">
        <v>13</v>
      </c>
      <c s="5" r="D12" t="n">
        <v>205</v>
      </c>
      <c s="5" r="E12" t="n">
        <v>119</v>
      </c>
      <c s="5" r="F12" t="n">
        <v>216</v>
      </c>
      <c s="5" r="G12" t="n">
        <v>902</v>
      </c>
    </row>
    <row r="13" spans="1:7">
      <c s="4" r="A13" t="s">
        <v>157</v>
      </c>
      <c s="5" r="B13" t="n">
        <v>345</v>
      </c>
      <c s="5" r="D13" t="n">
        <v>690</v>
      </c>
      <c s="5" r="E13" t="n">
        <v>-111</v>
      </c>
      <c s="5" r="F13" t="n">
        <v>204</v>
      </c>
      <c s="5" r="G13" t="n">
        <v>1128</v>
      </c>
    </row>
    <row r="14" spans="1:7">
      <c s="3" r="A14" t="s">
        <v>149</v>
      </c>
    </row>
    <row r="15" spans="1:7">
      <c s="4" r="A15" t="s">
        <v>106</v>
      </c>
      <c s="5" r="D15" t="n">
        <v>169</v>
      </c>
      <c s="5" r="E15" t="n">
        <v>-36</v>
      </c>
      <c s="5" r="F15" t="n">
        <v>10</v>
      </c>
      <c s="5" r="G15" t="n">
        <v>143</v>
      </c>
    </row>
    <row r="16" spans="1:7">
      <c s="4" r="A16" t="s">
        <v>150</v>
      </c>
      <c s="5" r="B16" t="n">
        <v>3</v>
      </c>
      <c s="5" r="C16" t="n">
        <v>-11</v>
      </c>
      <c s="5" r="G16" t="n">
        <v>-8</v>
      </c>
    </row>
    <row r="17" spans="1:7">
      <c s="3" r="A17" t="s">
        <v>151</v>
      </c>
    </row>
    <row r="18" spans="1:7">
      <c s="4" r="A18" t="s">
        <v>152</v>
      </c>
      <c s="5" r="B18" t="n">
        <v>-8</v>
      </c>
      <c s="5" r="C18" t="n">
        <v>-6</v>
      </c>
      <c s="5" r="D18" t="n">
        <v>-193</v>
      </c>
      <c s="5" r="G18" t="n">
        <v>-207</v>
      </c>
    </row>
    <row r="19" spans="1:7">
      <c s="4" r="A19" t="s">
        <v>153</v>
      </c>
      <c s="5" r="B19" t="n">
        <v>-1</v>
      </c>
      <c s="5" r="D19" t="n">
        <v>-15</v>
      </c>
      <c s="5" r="G19" t="n">
        <v>-16</v>
      </c>
    </row>
    <row r="20" spans="1:7">
      <c s="4" r="A20" t="s">
        <v>154</v>
      </c>
      <c s="5" r="D20" t="n">
        <v>-62</v>
      </c>
      <c s="5" r="G20" t="n">
        <v>-62</v>
      </c>
    </row>
    <row r="21" spans="1:7">
      <c s="4" r="A21" t="s">
        <v>120</v>
      </c>
      <c s="5" r="F21" t="n">
        <v>-36</v>
      </c>
      <c s="5" r="G21" t="n">
        <v>-36</v>
      </c>
    </row>
    <row r="22" spans="1:7">
      <c s="4" r="A22" t="s">
        <v>158</v>
      </c>
      <c s="5" r="D22" t="n">
        <v>-828</v>
      </c>
      <c s="5" r="G22" t="n">
        <v>-828</v>
      </c>
    </row>
    <row r="23" spans="1:7">
      <c s="4" r="A23" t="s">
        <v>155</v>
      </c>
      <c s="7" r="C23" t="n">
        <v>17</v>
      </c>
      <c s="5" r="G23" t="n">
        <v>17</v>
      </c>
    </row>
    <row r="24" spans="1:7">
      <c s="4" r="A24" t="s">
        <v>159</v>
      </c>
      <c s="7" r="B24" t="n">
        <v>339</v>
      </c>
      <c s="7" r="D24" t="n">
        <v>-239</v>
      </c>
      <c s="7" r="E24" t="n">
        <v>-147</v>
      </c>
      <c s="7" r="F24" t="n">
        <v>178</v>
      </c>
      <c s="7" r="G24" t="n">
        <v>1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60</v>
      </c>
      <c s="2" r="B1" t="s">
        <v>72</v>
      </c>
    </row>
    <row r="2" spans="1:2">
      <c s="2" r="B2" t="s">
        <v>23</v>
      </c>
    </row>
    <row r="3" spans="1:2">
      <c s="3" r="A3" t="s">
        <v>160</v>
      </c>
    </row>
    <row r="4" spans="1:2">
      <c s="4" r="A4" t="s">
        <v>160</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2</v>
      </c>
      <c s="2" r="B1" t="s">
        <v>72</v>
      </c>
    </row>
    <row r="2" spans="1:2">
      <c s="2" r="B2" t="s">
        <v>23</v>
      </c>
    </row>
    <row r="3" spans="1:2">
      <c s="3" r="A3" t="s">
        <v>162</v>
      </c>
    </row>
    <row r="4" spans="1:2">
      <c s="4" r="A4" t="s">
        <v>162</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Accounting Policies</vt:lpstr>
      <vt:lpstr>Discontinued Operations</vt:lpstr>
      <vt:lpstr>Acquisitions</vt:lpstr>
      <vt:lpstr>Goodwill and Other Intangible A</vt:lpstr>
      <vt:lpstr>Depreciation and Amortization</vt:lpstr>
      <vt:lpstr>Fair Value of Financial Investm</vt:lpstr>
      <vt:lpstr>Derivative Instruments and Hedg</vt:lpstr>
      <vt:lpstr>Warranty Liability</vt:lpstr>
      <vt:lpstr>Debt</vt:lpstr>
      <vt:lpstr>Stock-Based Compensation</vt:lpstr>
      <vt:lpstr>Employee Retirement Plans</vt:lpstr>
      <vt:lpstr>Reclassifications From Accumula</vt:lpstr>
      <vt:lpstr>Segment Information</vt:lpstr>
      <vt:lpstr>Severance Costs</vt:lpstr>
      <vt:lpstr>Other Income (Expense), Net</vt:lpstr>
      <vt:lpstr>Earnings Per Common Share</vt:lpstr>
      <vt:lpstr>Other Commitments and Contingen</vt:lpstr>
      <vt:lpstr>Income Taxes</vt:lpstr>
      <vt:lpstr>Accounting Policies (Policies)</vt:lpstr>
      <vt:lpstr>Discontinued Operations (Tables</vt:lpstr>
      <vt:lpstr>Goodwill and Other Intangible28</vt:lpstr>
      <vt:lpstr>Fair Value of Financial Inves29</vt:lpstr>
      <vt:lpstr>Derivative Instruments and He30</vt:lpstr>
      <vt:lpstr>Warranty Liability (Tables)</vt:lpstr>
      <vt:lpstr>Stock-Based Compensation (Table</vt:lpstr>
      <vt:lpstr>Employee Retirement Plans (Tabl</vt:lpstr>
      <vt:lpstr>Reclassifications From Accumu34</vt:lpstr>
      <vt:lpstr>Segment Information (Tables)</vt:lpstr>
      <vt:lpstr>Other Income (Expense), Net (Ta</vt:lpstr>
      <vt:lpstr>Earnings Per Common Share (Tabl</vt:lpstr>
      <vt:lpstr>Discontinued Operations (Detail</vt:lpstr>
      <vt:lpstr>Discontinued Operations (Deta39</vt:lpstr>
      <vt:lpstr>Acquisitions (Details)</vt:lpstr>
      <vt:lpstr>Goodwill and Other Intantgible </vt:lpstr>
      <vt:lpstr>Goodwill and Other Intangible42</vt:lpstr>
      <vt:lpstr>Depreciation and Amortization (</vt:lpstr>
      <vt:lpstr>Fair Value of Financial Inves44</vt:lpstr>
      <vt:lpstr>Fair Value of Financial Inves45</vt:lpstr>
      <vt:lpstr>Derivative Instruments and He46</vt:lpstr>
      <vt:lpstr>Derivative Instruments and He47</vt:lpstr>
      <vt:lpstr>Derivative Instruments and He48</vt:lpstr>
      <vt:lpstr>Warranty Liability (Details)</vt:lpstr>
      <vt:lpstr>Debt (Details)</vt:lpstr>
      <vt:lpstr>Stock-Based Compensation (Detai</vt:lpstr>
      <vt:lpstr>Stock-Based Compensation (Det52</vt:lpstr>
      <vt:lpstr>Stock-Based Compensation (Det53</vt:lpstr>
      <vt:lpstr>Stock-Based Compensation (Det54</vt:lpstr>
      <vt:lpstr>Employee Retirement Plans (Deta</vt:lpstr>
      <vt:lpstr>Reclassifications From Accumu56</vt:lpstr>
      <vt:lpstr>Segment Information (Details)</vt:lpstr>
      <vt:lpstr>Severance Costs (Details)</vt:lpstr>
      <vt:lpstr>Other Income (Expense), Net (De</vt:lpstr>
      <vt:lpstr>Earnings Per Common Share (Deta</vt:lpstr>
      <vt:lpstr>Earnings Per Common Share (De61</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36:52Z</dcterms:created>
  <dcterms:modified xmlns:dcterms="http://purl.org/dc/terms/" xmlns:xsi="http://www.w3.org/2001/XMLSchema-instance" xsi:type="dcterms:W3CDTF">2015-07-28T16:36:52Z</dcterms:modified>
  <dc:title xmlns:dc="http://purl.org/dc/elements/1.1/">Untitled</dc:title>
  <dc:description xmlns:dc="http://purl.org/dc/elements/1.1/"/>
  <dc:subject xmlns:dc="http://purl.org/dc/elements/1.1/"/>
  <cp:keywords/>
  <cp:category/>
</cp:coreProperties>
</file>